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Investment in Hotel, Net" sheetId="9" state="visible" r:id="rId9"/>
    <sheet xmlns:r="http://schemas.openxmlformats.org/officeDocument/2006/relationships" name="Investment in Real Estate" sheetId="10" state="visible" r:id="rId10"/>
    <sheet xmlns:r="http://schemas.openxmlformats.org/officeDocument/2006/relationships" name="Investment in Marketable Securi" sheetId="11" state="visible" r:id="rId11"/>
    <sheet xmlns:r="http://schemas.openxmlformats.org/officeDocument/2006/relationships" name="Other Investments, Net" sheetId="12" state="visible" r:id="rId12"/>
    <sheet xmlns:r="http://schemas.openxmlformats.org/officeDocument/2006/relationships" name="Fair Value Measurements" sheetId="13" state="visible" r:id="rId13"/>
    <sheet xmlns:r="http://schemas.openxmlformats.org/officeDocument/2006/relationships" name="Cash, Cash Equivalents and Rest" sheetId="14" state="visible" r:id="rId14"/>
    <sheet xmlns:r="http://schemas.openxmlformats.org/officeDocument/2006/relationships" name="Segment Information" sheetId="15" state="visible" r:id="rId15"/>
    <sheet xmlns:r="http://schemas.openxmlformats.org/officeDocument/2006/relationships" name="Related Party and Other Financi" sheetId="16" state="visible" r:id="rId16"/>
    <sheet xmlns:r="http://schemas.openxmlformats.org/officeDocument/2006/relationships" name="Accounts Payable and Other Liab"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Revenue (Tables)" sheetId="21" state="visible" r:id="rId21"/>
    <sheet xmlns:r="http://schemas.openxmlformats.org/officeDocument/2006/relationships" name="Investment in Hotel, Net (Table" sheetId="22" state="visible" r:id="rId22"/>
    <sheet xmlns:r="http://schemas.openxmlformats.org/officeDocument/2006/relationships" name="Investment in Marketable Secu_2" sheetId="23" state="visible" r:id="rId23"/>
    <sheet xmlns:r="http://schemas.openxmlformats.org/officeDocument/2006/relationships" name="Other Investments, Net (Tables)" sheetId="24" state="visible" r:id="rId24"/>
    <sheet xmlns:r="http://schemas.openxmlformats.org/officeDocument/2006/relationships" name="Fair Value Measurements (Tables" sheetId="25" state="visible" r:id="rId25"/>
    <sheet xmlns:r="http://schemas.openxmlformats.org/officeDocument/2006/relationships" name="Cash, Cash Equivalents and Re_2" sheetId="26" state="visible" r:id="rId26"/>
    <sheet xmlns:r="http://schemas.openxmlformats.org/officeDocument/2006/relationships" name="Segment Information (Tables)" sheetId="27" state="visible" r:id="rId27"/>
    <sheet xmlns:r="http://schemas.openxmlformats.org/officeDocument/2006/relationships" name="Related Party and Other Finan_2" sheetId="28" state="visible" r:id="rId28"/>
    <sheet xmlns:r="http://schemas.openxmlformats.org/officeDocument/2006/relationships" name="Accounts Payable and Other Li_2"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Revenue (Details Narrative)" sheetId="32" state="visible" r:id="rId32"/>
    <sheet xmlns:r="http://schemas.openxmlformats.org/officeDocument/2006/relationships" name="Revenue - Schedule of Revenue D" sheetId="33" state="visible" r:id="rId33"/>
    <sheet xmlns:r="http://schemas.openxmlformats.org/officeDocument/2006/relationships" name="Investment in Hotel, Net - Sche" sheetId="34" state="visible" r:id="rId34"/>
    <sheet xmlns:r="http://schemas.openxmlformats.org/officeDocument/2006/relationships" name="Investment in Real Estate (Deta" sheetId="35" state="visible" r:id="rId35"/>
    <sheet xmlns:r="http://schemas.openxmlformats.org/officeDocument/2006/relationships" name="Investment in Marketable Secu_3" sheetId="36" state="visible" r:id="rId36"/>
    <sheet xmlns:r="http://schemas.openxmlformats.org/officeDocument/2006/relationships" name="Investment in Marketable Secu_4" sheetId="37" state="visible" r:id="rId37"/>
    <sheet xmlns:r="http://schemas.openxmlformats.org/officeDocument/2006/relationships" name="Investment in Marketable Secu_5" sheetId="38" state="visible" r:id="rId38"/>
    <sheet xmlns:r="http://schemas.openxmlformats.org/officeDocument/2006/relationships" name="Other Investments, Net - Schedu" sheetId="39" state="visible" r:id="rId39"/>
    <sheet xmlns:r="http://schemas.openxmlformats.org/officeDocument/2006/relationships" name="Fair Value Measurements (Detail"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Cash, Cash Equivalents and Re_3" sheetId="43" state="visible" r:id="rId43"/>
    <sheet xmlns:r="http://schemas.openxmlformats.org/officeDocument/2006/relationships" name="Segment Information - Schedule " sheetId="44" state="visible" r:id="rId44"/>
    <sheet xmlns:r="http://schemas.openxmlformats.org/officeDocument/2006/relationships" name="Related Party and Other Finan_3" sheetId="45" state="visible" r:id="rId45"/>
    <sheet xmlns:r="http://schemas.openxmlformats.org/officeDocument/2006/relationships" name="Related Party and Other Finan_4" sheetId="46" state="visible" r:id="rId46"/>
    <sheet xmlns:r="http://schemas.openxmlformats.org/officeDocument/2006/relationships" name="Related Party and Other Finan_5" sheetId="47" state="visible" r:id="rId47"/>
    <sheet xmlns:r="http://schemas.openxmlformats.org/officeDocument/2006/relationships" name="Related Party and Other Finan_6" sheetId="48" state="visible" r:id="rId48"/>
    <sheet xmlns:r="http://schemas.openxmlformats.org/officeDocument/2006/relationships" name="Accounts Payable and Other Li_3"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430">
  <si>
    <t>Document Entity Information - shares</t>
  </si>
  <si>
    <t>9 Months Ended</t>
  </si>
  <si>
    <t>Mar. 31, 2020</t>
  </si>
  <si>
    <t>Jun. 18, 2020</t>
  </si>
  <si>
    <t>Document Entity Information</t>
  </si>
  <si>
    <t>Entity Registrant Name</t>
  </si>
  <si>
    <t>PORTSMOUTH SQUARE INC</t>
  </si>
  <si>
    <t>Entity Central Index Key</t>
  </si>
  <si>
    <t>0000079661</t>
  </si>
  <si>
    <t>Document Type</t>
  </si>
  <si>
    <t>10-Q</t>
  </si>
  <si>
    <t>Document Period End Date</t>
  </si>
  <si>
    <t>Mar. 31,
		2020</t>
  </si>
  <si>
    <t>Amendment Flag</t>
  </si>
  <si>
    <t>false</t>
  </si>
  <si>
    <t>Current Fiscal Year End Date</t>
  </si>
  <si>
    <t>--06-30</t>
  </si>
  <si>
    <t>Entity Reporting Status Current</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3</t>
  </si>
  <si>
    <t>Document Fiscal Year Focus</t>
  </si>
  <si>
    <t>2020</t>
  </si>
  <si>
    <t>Condensed Consolidated Balance Sheets (Unaudited) - USD ($)</t>
  </si>
  <si>
    <t>Jun. 30, 2019</t>
  </si>
  <si>
    <t>ASSETS</t>
  </si>
  <si>
    <t>Investment in hotel, net</t>
  </si>
  <si>
    <t>Investment in real estate, net</t>
  </si>
  <si>
    <t>Investment in marketable securities</t>
  </si>
  <si>
    <t>Other investments, net</t>
  </si>
  <si>
    <t>Cash and cash equivalents</t>
  </si>
  <si>
    <t>Restricted cash</t>
  </si>
  <si>
    <t>Accounts receivable - hotel, net</t>
  </si>
  <si>
    <t>Other assets, net</t>
  </si>
  <si>
    <t>Deferred tax assets</t>
  </si>
  <si>
    <t>Total assets</t>
  </si>
  <si>
    <t>Liabilities:</t>
  </si>
  <si>
    <t>Accounts payable and other liabilities - Justice</t>
  </si>
  <si>
    <t>Accounts payable and other liabilities</t>
  </si>
  <si>
    <t>Accounts payable to related party</t>
  </si>
  <si>
    <t>Due to securities broker</t>
  </si>
  <si>
    <t xml:space="preserve"> </t>
  </si>
  <si>
    <t>Obligations for securities sold</t>
  </si>
  <si>
    <t>Related party and other notes payable</t>
  </si>
  <si>
    <t>Finance Leases</t>
  </si>
  <si>
    <t>Mortgage notes payable - hotel, net</t>
  </si>
  <si>
    <t>Total liabilities</t>
  </si>
  <si>
    <t>Shareholders' deficit:</t>
  </si>
  <si>
    <t>Common stock, no par value: Authorized shares - 750,000; 734,183 shares issued and outstanding shares as of March 31, 2020 and June 30, 2019</t>
  </si>
  <si>
    <t>Accumulated deficit</t>
  </si>
  <si>
    <t>Total Portsmouth shareholders' deficit</t>
  </si>
  <si>
    <t>Noncontrolling interest</t>
  </si>
  <si>
    <t>Total shareholders' deficit</t>
  </si>
  <si>
    <t>Total liabilities and share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Mar. 31, 2019</t>
  </si>
  <si>
    <t>Income Statement [Abstract]</t>
  </si>
  <si>
    <t>Revenue - Hotel</t>
  </si>
  <si>
    <t>Costs and operating expenses</t>
  </si>
  <si>
    <t>Hotel operating expenses</t>
  </si>
  <si>
    <t>Hotel depreciation and amortization expense</t>
  </si>
  <si>
    <t>General and administrative expense</t>
  </si>
  <si>
    <t>Total costs and operating expenses</t>
  </si>
  <si>
    <t>Income from operations</t>
  </si>
  <si>
    <t>Other income (expense)</t>
  </si>
  <si>
    <t>Interest expense - mortgage</t>
  </si>
  <si>
    <t>Interest expense - related party</t>
  </si>
  <si>
    <t>Loss on asset disposal</t>
  </si>
  <si>
    <t>Net (loss) gain on marketable securities</t>
  </si>
  <si>
    <t>Net (loss) gain on marketable securities - Comstock</t>
  </si>
  <si>
    <t>Impairment loss on other investments</t>
  </si>
  <si>
    <t>Dividend and interest income</t>
  </si>
  <si>
    <t>Trading and margin interest expense</t>
  </si>
  <si>
    <t>Total other expense, net</t>
  </si>
  <si>
    <t>(Loss) income before income taxes</t>
  </si>
  <si>
    <t>Income tax benefit (expense)</t>
  </si>
  <si>
    <t>Net (loss) income</t>
  </si>
  <si>
    <t>Less: Net loss (income) attributable to noncontrolling interest</t>
  </si>
  <si>
    <t>Net (loss) income attributable to Portsmouth</t>
  </si>
  <si>
    <t>Basic and diluted net (loss) income per share attributable to Portsmouth</t>
  </si>
  <si>
    <t>Weighted average number of common shares outstanding - basic and diluted</t>
  </si>
  <si>
    <t>Condensed Consolidated Statements of Shareholders' Deficit (Unaudited) - USD ($)</t>
  </si>
  <si>
    <t>Common Stock [Member]</t>
  </si>
  <si>
    <t>Retained Earnings (Accumulated Deficit) [Member]</t>
  </si>
  <si>
    <t>Total Portsmouth Shareholders' Deficit [Member]</t>
  </si>
  <si>
    <t>Noncontrolling Interest [Member]</t>
  </si>
  <si>
    <t>Total</t>
  </si>
  <si>
    <t>Balance at Jun. 30, 2018</t>
  </si>
  <si>
    <t>Balance (in shares) at Jun. 30, 2018</t>
  </si>
  <si>
    <t>Net income (loss)</t>
  </si>
  <si>
    <t>Balance at Sep. 30, 2018</t>
  </si>
  <si>
    <t>Balance (in shares) at Sep. 30, 2018</t>
  </si>
  <si>
    <t>Balance at Mar. 31, 2019</t>
  </si>
  <si>
    <t>Balance (in shares) at Mar. 31, 2019</t>
  </si>
  <si>
    <t>Balance at Dec. 31, 2018</t>
  </si>
  <si>
    <t>Balance (in shares) at Dec. 31, 2018</t>
  </si>
  <si>
    <t>Balance at Jun. 30, 2019</t>
  </si>
  <si>
    <t>Balance (in shares) at Jun. 30, 2019</t>
  </si>
  <si>
    <t>Balance at Sep. 30, 2019</t>
  </si>
  <si>
    <t>Balance (in shares) at Sep. 30, 2019</t>
  </si>
  <si>
    <t>Balance at Mar. 31, 2020</t>
  </si>
  <si>
    <t>Balance (in shares) at Mar. 31, 2020</t>
  </si>
  <si>
    <t>Balance at Dec. 31, 2019</t>
  </si>
  <si>
    <t>Balance (in shares) at Dec. 31, 2019</t>
  </si>
  <si>
    <t>Condensed Consolidated Statements of Cash Flows (Unaudited) - USD ($)</t>
  </si>
  <si>
    <t>Cash flows from operating activities:</t>
  </si>
  <si>
    <t>Net income</t>
  </si>
  <si>
    <t>Adjustments to reconcile net income to net cash (used in) provided by operating activities:</t>
  </si>
  <si>
    <t>Net unrealized loss on marketable securities</t>
  </si>
  <si>
    <t>Loss on disposal of assets</t>
  </si>
  <si>
    <t>Deferred taxes</t>
  </si>
  <si>
    <t>Depreciation and amortization</t>
  </si>
  <si>
    <t>Changes in operating assets and liabilities:</t>
  </si>
  <si>
    <t>Accounts receivable</t>
  </si>
  <si>
    <t>Other assets</t>
  </si>
  <si>
    <t>Accounts payable related party</t>
  </si>
  <si>
    <t>Net cash (used in) provided by operating activities</t>
  </si>
  <si>
    <t>Cash flows from investing activities:</t>
  </si>
  <si>
    <t>Payments for hotel furniture, equipment and building improvements</t>
  </si>
  <si>
    <t>Proceeds from other investments</t>
  </si>
  <si>
    <t>Payments for real estate investments</t>
  </si>
  <si>
    <t>Net cash used in investing activities</t>
  </si>
  <si>
    <t>Cash flows from financing activities:</t>
  </si>
  <si>
    <t>Payments of mortgage and other notes payable</t>
  </si>
  <si>
    <t>Net cash used in financing activities</t>
  </si>
  <si>
    <t>Net (decrease) increase in cash, cash equivalents, and restricted cash</t>
  </si>
  <si>
    <t>Cash, cash equivalents, and restricted cash at the beginning of the period</t>
  </si>
  <si>
    <t>Cash, cash equivalents, and restricted cash at the end of the period</t>
  </si>
  <si>
    <t>Supplemental information:</t>
  </si>
  <si>
    <t>Interest paid</t>
  </si>
  <si>
    <t>Taxes paid</t>
  </si>
  <si>
    <t>Non-cash transaction:</t>
  </si>
  <si>
    <t>Additions to Hotel equipment through capital lease</t>
  </si>
  <si>
    <t>Basis of Presentation and Significant Accounting Policies</t>
  </si>
  <si>
    <t>Accounting Policies [Abstract]</t>
  </si>
  <si>
    <t>NOTE 1 – BASIS OF PRESENTATION AND SIGNIFICANT ACCOUNTING
POLICIES The condensed consolidated financial statements
included herein have been prepared by Portsmouth Square, Inc. (“Portsmouth”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Portsmouth and the notes
therein included in the Company’s Annual Report on Form 10-K for the year ended June 30, 2019. The March 31, 2020 condensed
consolidated balance sheet was derived from the consolidated balance sheet as included in the Company’s Form 10-K for the
year ended June 30, 2019. The results of operations for the nine months
ended March 31, 2020 are not necessarily indicative of results to be expected for the full fiscal year ending June 30, 2020. Portsmouth’s
primary business is conducted through its general and limited partnership interest in Justice Investors Limited Partnership, a
California limited partnership (“Justice” or the “Partnership”). As of March 31, 2020, Santa Fe Financial Corporation
(“Santa Fe”), a public company, owns approximately 68.8% of the outstanding common shares of Portsmouth. Santa Fe is
an 87.3%-owned subsidiary of The InterGroup Corporation (“InterGroup”), a public company. This percentage includes
the power to vote an approximately 3.7% interest in the common stock in Santa Fe owned by InterGroup’s Chairman and President
pursuant to a voting trust agreement entered into on June 30, 1998. InterGroup also directly owns approximately 13.5% of the common
stock of Portsmouth. Justice, through its subsidiaries Justice Operating
Company, LLC (“Operating”) and Justice Mezzanine Company, LLC (“Mezzanine”) owns and operates a 544-room
hotel property located at 750 Kearny Street, San Francisco California, known as the Hilton San Francisco Financial District (the
“Hotel”) and related facilities including a five-level underground parking garage. Mezzanine is a wholly owned subsidiary
of the Partnership; Operating is a wholly 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through January 31, 2030. 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n the HMA, base management fee payable to Interstate shall be
one and seven-tenths percent (1.70%) of total Hotel revenue. On October 25, 2019, Interstate merged with Aimbridge Hospitality,
North America’s largest independent hotel management firm. With the completion of the merger, the newly combined company
will be positioned under the Aimbridge Hospitality name in the Americas. Due to Securities Broker Various securities brokers have advanced funds
to the Company for the purchase of marketable securities under standard margin agreements. These advanced funds are recorded as
a liability.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 Income Tax The Company consolidates Justice (“Hotel”)
for financial reporting purposes and is not taxed on its non-controlling interest in the Hotel. The income tax expense during the
nine months ended March 31, 2020 and 2019 represent the income tax effect on the Company’s pretax income which includes its
share in the net income of the Hotel. We have considered the income tax accounting
and disclosure implications of the relief provided by the Coronavirus Aid, Relief, and Economic Security (CARES) Act enacted on
March 27, 2020. The effect of tax law changes is required to be recognized either in the interim period in which the legislation
is enacted or reflected in the computation of the annual effective tax rate, depending on the nature of the change. As of March
31, 2020, we evaluated the income tax provisions of the CARES Act and have determined there to be no material effect on the March
31, 2020 tax provision. We will continue to evaluate the income tax provisions of the CARES Act and monitor the tax law changes
that could have income tax accounting and disclosure implications. Financial Condition and Liquidity Historically, our cash flows have been primarily
generated from our Hotel operations. However, management expects that the ongoing length and severity of the economic downturn,
resulting from the continuing and uncertain impact of the COVID-19 pandemic, will have a material adverse impact on our business,
financial condition, liquidity and financial results. As a result of our Hotel’s material decrease in occupancy and average
daily rate, we expect our cash flow from operations to continue to be significantly lower than historical rates for the foreseeable
future, until the pandemic resolves, and hotel occupancies return to historical rates. We have taken several steps to preserve capital
and increase liquidity, including the implementation of various cost saving initiatives at our Hotel. For further discussion, see
“Item 2 - Negative Effects of COVID-19 on our Business” included in this Quarterly Report. We may also receive cash
generated from the investment of our cash and marketable securities, other investments, and other sources, including financing
from our parent companies, Santa Fe and InterGroup. Subsequent to March 31, 2020, in order to increase its liquidity positions
and take advantage of the favorable interest rate environment, InterGroup refinanced its 151-unit apartment complex in Parsippany,
New Jersey, generating net proceeds of approximately $6,814,000. InterGroup is also currently refinancing two of its California
properties scheduled to close in June and July 2020, and it could refinance additional multifamily properties should the need arise;
however, InterGroup does not deem it necessary at this time. InterGroup has an uncollateralized $8,000,000 revolving line of credit
from CIBC Bank USA (“CIBC”) of which $5,000,000 is available to be drawn down as of June 18, 2020, should additional
liquidity be necessary. As of March 31, 2020, we had cash, cash equivalents,
and restricted cash of $17,457,000 which included $11,550,000 of restricted cash held by our Hotel senior lender Wells Fargo Bank,
N.A. (“Lender”). Of the total restricted cash, $7,977,000 was held for furniture, fixtures and equipment (“FF&amp;E”)
reserves and $2,432,000 was held for a possible future property improvement plan (“PIP”) request by our franchisor,
Hilton. However, Hilton has confirmed that it will not require a PIP for our Hotel until relicensing which shall occur at the earlier
of (i) January 2030, which is six years after the maturity date of our current senior and mezzanine loans, or (ii) upon the sale
of our Hotel. Therefore, Justice is currently in discussions with the Lender to release the PIP deposits to the Hotel and to allow
the Hotel to utilize some or all of its FF&amp;E reserves to fund operating expenses as well as debt service. Additionally, Justice
has requested to temporarily pay interest only on the senior mortgage and the suspension of the monthly FF&amp;E reserve installment,
for a combined monthly savings in cash flow of approximately $321,000. Justice anticipates a resolution with the Lender in regard
to the aforementioned requests before June 30, 2020. On April 9, 2020, Justice entered into a loan
agreement (“SBA Loan”) with CIBC Bank USA under the recently enacted CARES Act administered by the U.S. Small Business
Administration. Justice received proceeds of $4,719,000 from the SBA Loan. In accordance with the requirements of the CARES Act,
Justice will use the proceeds from the SBA Loan primarily for payroll costs. The SBA Loan is scheduled to mature on April 9, 2022
and has a 1.00% interest rate and is subject to the terms and conditions applicable to loans administered by the U.S. Small Business
Administration under the CARES Act. The loan may be forgiven if the funds are used for payroll and other qualified expenses. New
guidance on the criteria for forgiveness continues to be released. We may also have financing availability, upon
the authorization of the respective board of directors, to borrow from InterGroup to meets our obligations during the next twelve
months and beyond, should the need arise. We cannot presently estimate the full financial
impact of the unprecedented COVID-19 pandemic on our business or predict the related federal, state and local civil authority actions,
which are highly dependent on the severity and duration of the pandemic, but we expect that the COVID-19 closures and other imposed
restrictions will continue to have a significant adverse impact on our results of operations. Due to the uncertainties associated
with the COVID-19 pandemic and the indeterminate length of time it will affect the hospitality industry, we have taken proactive
measures to secure our liquidity position to be able to meet our obligations for the foreseeable future, including implementing
strict cost management measures to eliminate non-essential expenses, postponing capital expenditures, renegotiating certain reoccurring
expenses, and temporarily closing certain hotel services and outlets. Our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The Company has invested in short-term, income-producing instruments and in equity and debt securities when deemed
appropriate. The Company’s marketable securities are classified as trading with unrealized gains and losses recorded through
the consolidated statements of operations.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After considering our approach to liquidity and accessing our available sources of cash, we believe that our cash position,
after giving effect to the transactions discussed above, will be adequate to meet anticipated requirements for operating and other
expenditures, including corporate expenses, payroll and related benefits, taxes and compliance costs and other commitments, for
at least twelve months from the date of issuance of these financial statements, even if current levels of low occupancy were to
persist. The objectives of our cash management policy are to maintain existing leverage levels and the availability of liquidity,
while minimizing operational costs. We believe that our cash on hand, cash provided by the SBA loan, along with other potential
aforementioned sources of liquidity that management may be able to obtain, will be sufficient to fund our working capital needs,
as well as our capital lease and debt obligations for at least the next twelve months and beyond. However, there can be no guarantee
that management will be successful with its plan. The following table provides a summary as of
March 31, 2020, the Company’s material financial obligations which also including interest payments:
3 Months Year Year Year Year
Total 2020 2021 2022 2023 2024 Thereafter
Mortgage notes payable $ 112,656,000 $ 364,000 $ 1,547,000 $ 1,632,000 $ 1,721,000 $ 107,392,000 $ -
Related party and other notes payable 9,002,000 250,000 1,016,000 4,033,000 750,000 567,000 2,386,000
Interest 24,403,000 2,123,000 6,756,000 6,283,000 6,172,000 3,069,000 -
Total $ 146,061,000 $ 2,737,000 $ 9,319,000 $ 11,948,000 $ 8,643,000 $ 111,028,000 $ 2,386,000 Recently Issued and Adopted Accounting Pronouncements In February 2016, the Financial Accounting
Standards Board (FASB) issued ASU 2016-02, Leases (Topic 842) Leases (Topic 842): Targeted Improvements On June 16, 2016, the FASB issued ASU 2016-13,
“ Financial Instruments - Credit Losses (Topic 326): Measurement of Credit Losses on Financial Instruments</t>
  </si>
  <si>
    <t>Revenue</t>
  </si>
  <si>
    <t>Revenue from Contract with Customer [Abstract]</t>
  </si>
  <si>
    <t>NOTE 2 – REVENUE The following table present our revenues disaggregated
by revenue streams.
For the three months ended March 31, 2020 2019
Hotel revenues:
Hotel rooms $ 9,642,000 $ 13,521,000
Food and beverage 874,000 1,218,000
Garage 650,000 652,000
Other operating departments 93,000 78,000
Total hotel revenue $ 11,259,000 $ 15,469,000
For the nine months ended March 31, 2020 2019
Hotel revenues:
Hotel rooms $ 35,453,000 $ 38,608,000
Food and beverage 3,521,000 4,232,000
Garage 2,162,000 2,160,000
Other operating departments 453,000 276,000
Total hotel revenue $ 41,589,000 $ 45,276,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March 31, 2020 and June 30, 2019, other than trade and other receivables, net on our condensed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densed consolidated balance sheets. Contract liabilities decreased to $404,000 as of March 31, 2020, from $1,215,000
as of June 30, 2019. The decrease for the nine months ended March 31, 2020 was primarily driven by $811,000 revenue recognized
that was included in the advanced deposits balance as of June 30, 2019. Contract costs We consider sales commissions earned to be
incremental costs of obtaining a contract with our customers. As a practical expedient, we expense these costs as incurred as
our contracts with customers are less than one year.</t>
  </si>
  <si>
    <t>Investment in Hotel, Net</t>
  </si>
  <si>
    <t>Investments, All Other Investments [Abstract]</t>
  </si>
  <si>
    <t xml:space="preserve">NOTE 3 – INVESTMENT IN HOTEL, NET Investment in hotel consisted of the following
as of:
Accumulated Net Book
March 31, 2020 Cost Depreciation Value
Land $ 1,124,000 $ - $ 1,124,000
Finance lease ROU assets 1,746,000 (213,000 ) 1,533,000
Furniture and equipment 30,472,000 (27,358,000 ) 3,114,000
Building and improvements 55,614,000 (28,450,000 ) 27,164,000
Investment in Hotel, net $ 88,956,000 $ (56,021,000 ) $ 32,935,000
Accumulated Net Book
June 30, 2019 Cost Depreciation Value
Land $ 1,124,000 $ - $ 1,124,000
Finance lease ROU assets 521,000 (35,000 ) 486,000
Furniture and equipment 30,585,000 (26,840,000 ) 3,745,000
Building and improvements 55,488,000 (27,491,000 ) 27,997,000
Investment in Hotel, net $ 87,718,000 $ (54,366,000 ) $ 33,352,000 </t>
  </si>
  <si>
    <t>Investment in Real Estate</t>
  </si>
  <si>
    <t>Real Estate [Abstract]</t>
  </si>
  <si>
    <t>NOTE 4 – INVESTMENT IN REAL ESTATE In August 2007, the Company agreed to acquire
50% interest in InterGroup Uluniu, Inc., a Hawaiian corporation and a 100% owned subsidiary of InterGroup, for $973,000, which
represents an amount equal to the costs paid by InterGroup for the acquisition and carrying costs of approximately two acres of
unimproved land held for development located in Maui, Hawaii. As a related-party transaction, the fairness of the financial terms
of the transaction were reviewed and approved by the independent director of the Company.</t>
  </si>
  <si>
    <t>Investment in Marketable Securities, Net</t>
  </si>
  <si>
    <t>Investments, Debt and Equity Securities [Abstract]</t>
  </si>
  <si>
    <t>Investment in Marketable Securities</t>
  </si>
  <si>
    <t>NOTE 5 - INVESTMENT IN MARKETABLE SECURITIES, NET The Company’s
investment in marketable securities consists primarily of corporate equities. The Company has also periodically invested in corporate
bonds and income producing securities, which may include interests in real estate-based companies and REITs, where financial benefit
could transfer to its shareholders through income and/or capital gain. At March
31, 2020, and June 30, 2019,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March 31, 2020
Corporate
Equities $ 3,921,000 $ 50,000 $ (3,640,000 ) $ (3,590,000 ) $ 331,000
As of June 30, 2019
Corporate
Equities $ 6,923,000 $ 240,000 $ (5,738,000 ) $ (5,498,000 ) $ 1,425,000 As of March
31, 2020, As of March
31, 2020, Net gains (losses) on marketable securities
on the statement of operations is comprised of realized and unrealized gains (losses). Below is the composition of net gain (loss)
on marketable securities for the three and nine months ended March 31, 2020 and 2019, respectively:
For the three months ended March 31, 2020 2019
Realized loss on marketable securities, net $ (192,000 ) $ (80,000 )
Unrealized (loss) gain on marketable securities, net (102,000 ) 87,000
Unrealized (loss) gain on marketable securities related to LODE (13,000 ) 137,000
Net (loss) gain on marketable securities $ (307,000 ) $ 144,000
For the nine months ended March 31, 2020 2019
Realized (loss) gain on marketable securities, net $ (175,000 ) $ 68,000
Unrealized loss on marketable securities, net (152,000 ) (288,000 )
Unrealized loss on marketable securities related to LODE (194,000 ) (89,000 )
Net loss on marketable securities $ (521,000 ) $ (309,000 )</t>
  </si>
  <si>
    <t>Other Investments, Net</t>
  </si>
  <si>
    <t xml:space="preserve">NOTE 6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Other investments, net consist of the following:
Type March 31, 2020 June 30, 2019
Private equity hedge fund, at cost $ 99,000 $ 137,000
Other preferred stock 30,000 59,000
$ 129,000 $ 196,000 </t>
  </si>
  <si>
    <t>Fair Value Measurements</t>
  </si>
  <si>
    <t>Fair Value Disclosures [Abstract]</t>
  </si>
  <si>
    <t>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3/31/2020 6/30/2019
As of Total - Level 1 Total - Level 1
Assets:
Investment in marketable securities:
Basic materials $ 170,000 $ 351,000
REITs and real estate companies 158,000 451,000
Energy - 98,000
Financial Services - 165,000
Consumer cyclical 3,000 318,000
Other - 42,000
$ 331,000 $ 1,425,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net (non-marketable securities),”
that were initially measured at cost and have been written down to fair value as a result of impairment. The following table shows
the fair value hierarchy for these assets measured at fair value on a non-recurring basis as follows:
Assets Level 3 March 31, 2020 Net loss for the nine months ended March 31, 2020
Other non-marketable investments $ 129,000 $ 129,000 $ (38,000 )
Assets Level 3 June 30, 2019 Net loss for the nine months ended March 31, 2019
Other non-marketable investments $ 196,000 $ 196,000 $ (36,000 ) For the nine months ended March 31, 2020 and
2019, we received distribution from other non-marketable investments of $29,000 and $35,000, respectively. 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Cash, Cash Equivalents and Restricted Cash</t>
  </si>
  <si>
    <t>Cash and Cash Equivalents [Abstract]</t>
  </si>
  <si>
    <t>NOTE 8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As of 3/31/2020 6/30/2019
Cash and cash equivalents $ 5,907,000 $ 9,789,000
Restricted cash 11,550,000 11,027,000
Total cash, cash equivalents, and restricted cash shown in the condensed consolidated statement of cash flows $ 17,457,000 $ 20,816,000 Restricted cash is comprised of amounts held
by lenders for payment of real estate taxes, insurance, replacement and capital addition reserves for the Hotel. It also includes
key money received from Interstate that is restricted for capital improvements for the Hotel.</t>
  </si>
  <si>
    <t>Segment Information</t>
  </si>
  <si>
    <t>Segment Reporting [Abstract]</t>
  </si>
  <si>
    <t xml:space="preserve">NOTE 9 - SEGMENT INFORMATION The Company operates in two reportable segments,
the operation of the hotel (“Hotel Operations”) and the investment of its cash in marketable securities and other investments
(“Investment Transactions”). These two operating segments, as presented in the consolidated financial statements, reflect
how management internally reviews each segment’s performance. Management also makes operational and strategic decisions based
on this same information. Information below represents reporting segments
for the three and nine months ended March 31, 2020 and 2019, respectively. Operating income from Hotel operations consists of the
operation of the hotel and operation of the garage. Income (loss) from investment transactions consist of net investment gain (loss),
impairment loss on other investments, net unrealized gain (loss) on other investments, dividend and interest income and trading
and margin interest expense. The other segment consists of corporate general and administrative expenses and the income tax (expense)
benefit for the entire Company.
As of and for the three months Hotel Investment
ended March 31, 2020 Operations Transactions Corporate Total
Revenues $ 11,259,000 $ - $ - $ 11,259,000
Segment operating expenses (10,060,000 ) - (167,000 ) (10,227,000 )
Segment income (loss) 1,199,000 - (167,000 ) 1,032,000
Interest expense - mortgage and related party (1,793,000 ) - - (1,793,000 )
Depreciation and amortization expense (547,000 ) - - (547,000 )
Loss from investments - (337,000 ) - (337,000 )
Income tax benefit - - 440,000 440,000
Net income (loss) $ (1,141,000 ) $ (337,000 ) $ 273,000 $ (1,205,000 )
Total assets $ 51,372,000 $ 460,000 $ 5,319,000 $ 57,151,000
For the three months Hotel Investment
ended March 31, 2019 Operations Transactions Corporate Total
Revenues $ 15,469,000 $ - $ - $ 15,469,000
Segment operating expenses (11,378,000 ) - (274,000 ) (11,652,000 )
Segment income (loss) 4,091,000 - (274,000 ) 3,817,000
Interest expense - mortgage and related party (1,941,000 ) - - (1,941,000 )
Loss on disposal of assets (398,000 ) (398,000 )
Depreciation and amortization expense (561,000 ) - - (561,000 )
Gain from investments - 172,000 - 172,000
Income tax expense - - (280,000 ) (280,000 )
Net income (loss) $ 1,191,000 $ 172,000 $ (554,000 ) $ 809,000
As of and for the nine months Hotel Investment
ended March 31, 2020 Operations Transactions Corporate Total
Revenues $ 41,589,000 $ - $ - $ 41,589,000
Segment operating expenses (33,138,000 ) - (553,000 ) (33,691,000 )
Segment income (loss) 8,451,000 - (553,000 ) 7,898,000
Interest expense - mortgage and related party (5,541,000 ) - - (5,541,000 )
Depreciation and amortization expense (1,653,000 ) - - (1,653,000 )
Loss from investments - (533,000 ) - (533,000 )
Income tax expense - - (25,000 ) (25,000 )
Net income (loss) $ 1,257,000 $ (533,000 ) $ (578,000 ) $ 146,000
Total assets $ 51,372,000 $ 460,000 $ 5,319,000 $ 57,151,000
For the nine months Hotel Investment
ended March 31, 2019 Operations Transactions Corporate Total
Revenues $ 45,276,000 $ - $ - $ 45,276,000
Segment operating expenses (33,424,000 ) - (596,000 ) (34,020,000 )
Segment income (loss) 11,852,000 - (596,000 ) 11,256,000
Interest expense - mortgage and related party (5,733,000 ) - - (5,733,000 )
Loss on disposal of assets (398,000 ) - - (398,000 )
Depreciation and amortization expense (1,748,000 ) - - (1,748,000 )
Loss from investments - (356,000 ) - (356,000 )
Income tax expense - - (769,000 ) (769,000 )
Net income (loss) $ 3,973,000 $ (356,000 ) $ (1,365,000 ) $ 2,252,000 </t>
  </si>
  <si>
    <t>Related Party and Other Financing Transactions</t>
  </si>
  <si>
    <t>Related Party And Other Financing Transactions</t>
  </si>
  <si>
    <t>NOTE 10 - RELATED PARTY AND OTHER FINANCING TRANSACTIONS The following summarizes the balances of related
party and other notes payable as of March 31, 2020 and June 30, 2019, respectively.
As of 3/31/2020 6/30/2019
Note payable - InterGroup $ 3,000,000 $ 3,000,000
Note payable - Hilton 3,088,000 3,325,000
Note payable - Interstate 1,708,000 1,896,000
Total related party and other notes payable $ 7,796,000 $ 8,221,000 On July 2, 2014, the Partnership obtained from
InterGroup an unsecured loan in the principal amount of $4,250,000 at 12% per year fixed interest, with a term of 2 years, payable
interest only each month. InterGroup received a 3% loan fee. The loan may be prepaid at any time without penalty. The loan was
extended to July 1, 2021. Note payable to Hilton (Franchisor) is a self-exhausting,
interest free development incentive note which is reduced by approximately $316,000 annually through 2030 by Hilton if the Partnership
is still a Franchisee with Hilton. On February 1, 2017, Justice entered into an
HMA with Interstate to manage the Hotel with an effective takeover date of February 3, 2017. The term of the management agreement
is for an initial period of 10 years commencing on the takeover date and automatically renews for an additional year not to exceed
five years in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 As of March 31, 2020, the Company had finance
lease obligations outstanding of $1,206,000. These finance leases expire in various years through 2023 at rates ranging from 4.62%
to 6.25% per annum. Minimum future lease payments for assets under finance leases as of March 31, 2020 are as follows:
For the year ending June 30,
2020 $ 126,000
2021 503,000
2022 492,000
2023 188,000
Total minimum lease payments 1,309,000
Less interest on finance lease (103,000 )
Present value of future minimum lease payments $ 1,206,000 Future minimum principal payments for all related
party and other financing transactions are as follows:
For the year ending June 30,
2020 $ 250,000
2021 1,016,000
2022 4,033,000
2023 750,000
2024 567,000
Thereafter 2,386,000
$ 9,002,000 As of March 31, 2020, and June 30, 2019, the
Company had accounts payable to related party of $2,243,000 and $2,122,000, respectively. These are amounts due to InterGroup and
represent certain shared costs and expenses, primarily general and administrative expenses, rent, insurance and other expenses
that are allocated among the Company, Santa Fe and InterGroup. To fund the redemption of limited partnership
interests and to repay the prior mortgage of $42,940,000, Justice obtained a $97,000,000 mortgage loan and a $20,000,000 mezzanine
loan in December 2013. The mortgage loan is secured by the Partnership’s principal asset, the Hotel. The mortgage loan bears
an interest rate of 5.275% per annum with interest only payments due through January 2017. Beginning in February 2017, the loan
began to amortize over a thirty-year period through its maturity date of January 2024. Outstanding principal balance on the loan
was $92,656,000 and $93,746,000 as of March 31, 2020 and June 30, 2019, respectively. As additional security for the mortgage loan,
there is a limited guaranty executed by Portsmouth in favor of the mortgage lender. The mezzanine loan is secured by the Operating
membership interest held by Mezzanine and is subordinated to the Mortgage Loan. The mezzanine interest only loan had an interest
rate of 9.75% per annum and a maturity date of January 1, 2024. As additional security for the mezzanine loan, there is a limited
guaranty executed by Portsmouth in favor of the mezzanine lender. On July 31, 2019, Mezzanine refinanced the mezzanine loan by
entering into a new mezzanine loan agreement (“New Mezzanine Loan Agreement”) with Cred Reit Holdco LLC in the amount
of $20,000,000. The prior Mezzanine Loan which had a 9.75% per annum interest rate was paid off. Interest rate on the new mezzanine
loan is 7.25% and the loan matures on January 1, 2024. Interest only payments are due monthly. As a result of the refinance, Justice
has generated $500,000 in annual interest expense savings. Effective May 11, 2017, InterGroup agreed to
become an additional guarantor under the limited guaranty and an additional indemnitor under the environmental indemnity for Justice
Investors limited partnership’s $97,000,000 mortgage loan and the $20,000,000 mezzanine loan. Pursuant to the agreement,
InterGroup is required to maintain certain net worth and liquidity. As of March 31, 2020, InterGroup is in compliance with both
requirements. However, due to the Hotel’s current low occupancy and its negative impact on the Hotel’s cash flow, Justice
Operating Company, LLC may not meet certain of its loan covenants such as the Debt Service Coverage Ratio (“DSCR”)
which would trigger the creation of a lock-box by the Lender for all cash collected by the Hotel. However, such lockbox has been
created and utilized from the loan inception and will be in place up to loan maturity regardless of the DSCR. Justice has not missed
any of its debt service payments and does not anticipate missing any debt obligations even during these uncertain times for at
least the next twelve months and beyond. The Company’s Board of Directors is currently
comprised of directors John V. Winfield, William J. Nance, John C. Love, Jerold R. Babin, and Steve Grunwald. All of the Company’s
directors also serve as directors of InterGroup except for Mr. Grunwald. Messrs. Winfield and Nance also serve on the Board of
Santa Fe. John V. Winfield serves as Chief Executive
Officer and Chairman of the Company, Santa Fe, and InterGroup. Depending on certain market conditions and various risk factors,
the Chief Executive Officer, Santa Fe and InterGroup may, at times, invest in the same companies in which the Company invests.
The Company encourages such investments because it places personal resources of the Chief Executive Officer and the resources
of Santa Fe and InterGroup, at risk in connection with investment decisions made on behalf of the Company.</t>
  </si>
  <si>
    <t>Accounts Payable and Other Liabilities - Justice</t>
  </si>
  <si>
    <t>Trading and Margin Interest Expense</t>
  </si>
  <si>
    <t xml:space="preserve">NOTE 11 – ACCOUNTS PAYABLE AND OTHER LIABILITIES - JUSTICE The following summarizes the balances of accounts
payable and other liabilities -Justice as of March 31, 2020 and June 30, 2019, respectively.
As of 3/31/2020 6/30/2019
Trade payable $ 3,041,000 $ 1,792,000
Advance deposits 404,000 1,215,000
Property tax payable 31,000 1,046,000
Payroll and related accruals 1,768,000 2,584,000
Interest payable 421,000 412,000
Withholding and other taxes payable 1,144,000 1,831,000
Security deposit 52,000 52,000
Other payables 1,255,000 2,366,000
Total accounts payable and other liabilities - Justice $ 8,116,000 $ 11,298,000 </t>
  </si>
  <si>
    <t>Subsequent Events</t>
  </si>
  <si>
    <t>Subsequent Events [Abstract]</t>
  </si>
  <si>
    <t>NOTE 12 – SUBSEQUENT EVENTS On April 9, 2020, Justice entered into a loan
agreement (“SBA Loan”) with CIBC Bank USA under the recently enacted Coronavirus Aid, Relief, and Economic Security
Act (“CARES Act”) administered by the U.S. Small Business Administration. The Company received proceeds of $4,719,000
from the SBA Loan. In accordance with the requirements of the CARES Act, the Company will use proceeds from the SBA Loan primarily
for payroll costs. The SBA Loan is scheduled to mature on April 9, 2022 and has a 1.00% interest rate and is subject to the terms
and conditions applicable to loans administered by the U.S. Small Business Administration under the CARES Act. The loan may be
forgiven if the funds are used for payroll and other qualified expenses. New guidance on the criteria for forgiveness continues
to be released.</t>
  </si>
  <si>
    <t>Basis of Presentation and Significant Accounting Policies (Policies)</t>
  </si>
  <si>
    <t>Due to Securities Broker</t>
  </si>
  <si>
    <t>Due to Securities Broker Various securities brokers have advanced funds
to the Company for the purchase of marketable securities under standard margin agreements. These advanced funds are recorded as
a liability.</t>
  </si>
  <si>
    <t>Obligations for Securities Sold</t>
  </si>
  <si>
    <t>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t>
  </si>
  <si>
    <t>Income Tax</t>
  </si>
  <si>
    <t>Income Tax The Company consolidates Justice (“Hotel”)
for financial reporting purposes and is not taxed on its non-controlling interest in the Hotel. The income tax expense during the
nine months ended March 31, 2020 and 2019 represent the income tax effect on the Company’s pretax income which includes its
share in the net income of the Hotel. We have considered the income tax accounting
and disclosure implications of the relief provided by the Coronavirus Aid, Relief, and Economic Security (CARES) Act enacted on
March 27, 2020. The effect of tax law changes is required to be recognized either in the interim period in which the legislation
is enacted or reflected in the computation of the annual effective tax rate, depending on the nature of the change. As of March
31, 2020, we evaluated the income tax provisions of the CARES Act and have determined there to be no material effect on the March
31, 2020 tax provision. We will continue to evaluate the income tax provisions of the CARES Act and monitor the tax law changes
that could have income tax accounting and disclosure implications.</t>
  </si>
  <si>
    <t>Financial Condition and Liquidity</t>
  </si>
  <si>
    <t xml:space="preserve">Financial Condition and Liquidity Historically, our cash flows have been primarily
generated from our Hotel operations. However, management expects that the ongoing length and severity of the economic downturn,
resulting from the continuing and uncertain impact of the COVID-19 pandemic, will have a material adverse impact on our business,
financial condition, liquidity and financial results. As a result of our Hotel’s material decrease in occupancy and average
daily rate, we expect our cash flow from operations to continue to be significantly lower than historical rates for the foreseeable
future, until the pandemic resolves, and hotel occupancies return to historical rates. We have taken several steps to preserve capital
and increase liquidity, including the implementation of various cost saving initiatives at our Hotel. For further discussion, see
“Item 2 - Negative Effects of COVID-19 on our Business” included in this Quarterly Report. We may also receive cash
generated from the investment of our cash and marketable securities, other investments, and other sources, including financing
from our parent companies, Santa Fe and InterGroup. Subsequent to March 31, 2020, in order to increase its liquidity positions
and take advantage of the favorable interest rate environment, InterGroup refinanced its 151-unit apartment complex in Parsippany,
New Jersey, generating net proceeds of approximately $6,814,000. InterGroup is also currently refinancing two of its California
properties scheduled to close in June and July 2020, and it could refinance additional multifamily properties should the need arise;
however, InterGroup does not deem it necessary at this time. InterGroup has an uncollateralized $8,000,000 revolving line of credit
from CIBC Bank USA (“CIBC”) of which $5,000,000 is available to be drawn down as of June 18, 2020, should additional
liquidity be necessary. As of March 31, 2020, we had cash, cash equivalents,
and restricted cash of $17,457,000 which included $11,550,000 of restricted cash held by our Hotel senior lender Wells Fargo Bank,
N.A. (“Lender”). Of the total restricted cash, $7,977,000 was held for furniture, fixtures and equipment (“FF&amp;E”)
reserves and $2,432,000 was held for a possible future property improvement plan (“PIP”) request by our franchisor,
Hilton. However, Hilton has confirmed that it will not require a PIP for our Hotel until relicensing which shall occur at the earlier
of (i) January 2030, which is six years after the maturity date of our current senior and mezzanine loans, or (ii) upon the sale
of our Hotel. Therefore, Justice is currently in discussions with the Lender to release the PIP deposits to the Hotel and to allow
the Hotel to utilize some or all of its FF&amp;E reserves to fund operating expenses as well as debt service. Additionally, Justice
has requested to temporarily pay interest only on the senior mortgage and the suspension of the monthly FF&amp;E reserve installment,
for a combined monthly savings in cash flow of approximately $321,000. Justice anticipates a resolution with the Lender in regard
to the aforementioned requests before June 30, 2020. On April 9, 2020, Justice entered into a loan
agreement (“SBA Loan”) with CIBC Bank USA under the recently enacted CARES Act administered by the U.S. Small Business
Administration. Justice received proceeds of $4,719,000 from the SBA Loan. In accordance with the requirements of the CARES Act,
Justice will use the proceeds from the SBA Loan primarily for payroll costs. The SBA Loan is scheduled to mature on April 9, 2022
and has a 1.00% interest rate and is subject to the terms and conditions applicable to loans administered by the U.S. Small Business
Administration under the CARES Act. The loan may be forgiven if the funds are used for payroll and other qualified expenses. New
guidance on the criteria for forgiveness continues to be released. We may also have financing availability, upon
the authorization of the respective board of directors, to borrow from InterGroup to meets our obligations during the next twelve
months and beyond, should the need arise. We cannot presently estimate the full financial
impact of the unprecedented COVID-19 pandemic on our business or predict the related federal, state and local civil authority actions,
which are highly dependent on the severity and duration of the pandemic, but we expect that the COVID-19 closures and other imposed
restrictions will continue to have a significant adverse impact on our results of operations. Due to the uncertainties associated
with the COVID-19 pandemic and the indeterminate length of time it will affect the hospitality industry, we have taken proactive
measures to secure our liquidity position to be able to meet our obligations for the foreseeable future, including implementing
strict cost management measures to eliminate non-essential expenses, postponing capital expenditures, renegotiating certain reoccurring
expenses, and temporarily closing certain hotel services and outlets. Our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The Company has invested in short-term, income-producing instruments and in equity and debt securities when deemed
appropriate. The Company’s marketable securities are classified as trading with unrealized gains and losses recorded through
the consolidated statements of operations.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After considering our approach to liquidity and accessing our available sources of cash, we believe that our cash position,
after giving effect to the transactions discussed above, will be adequate to meet anticipated requirements for operating and other
expenditures, including corporate expenses, payroll and related benefits, taxes and compliance costs and other commitments, for
at least twelve months from the date of issuance of these financial statements, even if current levels of low occupancy were to
persist. The objectives of our cash management policy are to maintain existing leverage levels and the availability of liquidity,
while minimizing operational costs. We believe that our cash on hand, cash provided by the SBA loan, along with other potential
aforementioned sources of liquidity that management may be able to obtain, will be sufficient to fund our working capital needs,
as well as our capital lease and debt obligations for at least the next twelve months and beyond. However, there can be no guarantee
that management will be successful with its plan. The following table provides a summary as of
March 31, 2020, the Company’s material financial obligations which also including interest payments:
3 Months Year Year Year Year
Total 2020 2021 2022 2023 2024 Thereafter
Mortgage notes payable $ 112,656,000 $ 364,000 $ 1,547,000 $ 1,632,000 $ 1,721,000 $ 107,392,000 $ -
Related party and other notes payable 9,002,000 250,000 1,016,000 4,033,000 750,000 567,000 2,386,000
Interest 24,403,000 2,123,000 6,756,000 6,283,000 6,172,000 3,069,000 -
Total $ 146,061,000 $ 2,737,000 $ 9,319,000 $ 11,948,000 $ 8,643,000 $ 111,028,000 $ 2,386,000 </t>
  </si>
  <si>
    <t>Recently Issued and Adopted Accounting Pronouncements</t>
  </si>
  <si>
    <t>Recently Issued and Adopted Accounting Pronouncements In February 2016, the Financial Accounting
Standards Board (FASB) issued ASU 2016-02, Leases (Topic 842) Leases (Topic 842): Targeted Improvements On June 16, 2016, the FASB issued ASU 2016-13,
“ Financial Instruments - Credit Losses (Topic 326): Measurement of Credit Losses on Financial Instruments</t>
  </si>
  <si>
    <t>Basis of Presentation and Significant Accounting Policies (Tables)</t>
  </si>
  <si>
    <t>Schedule of Financial Obligations Including Interest Payments</t>
  </si>
  <si>
    <t xml:space="preserve">The following table provides a summary as of
March 31, 2020, the Company’s material financial obligations which also including interest payments:
3 Months Year Year Year Year
Total 2020 2021 2022 2023 2024 Thereafter
Mortgage notes payable $ 112,656,000 $ 364,000 $ 1,547,000 $ 1,632,000 $ 1,721,000 $ 107,392,000 $ -
Related party and other notes payable 9,002,000 250,000 1,016,000 4,033,000 750,000 567,000 2,386,000
Interest 24,403,000 2,123,000 6,756,000 6,283,000 6,172,000 3,069,000 -
Total $ 146,061,000 $ 2,737,000 $ 9,319,000 $ 11,948,000 $ 8,643,000 $ 111,028,000 $ 2,386,000 </t>
  </si>
  <si>
    <t>Revenue (Tables)</t>
  </si>
  <si>
    <t>Schedule of Revenue Disaggregation by Revenue Streams</t>
  </si>
  <si>
    <t xml:space="preserve">The following table present our revenues disaggregated
by revenue streams.
For the three months ended March 31, 2020 2019
Hotel revenues:
Hotel rooms $ 9,642,000 $ 13,521,000
Food and beverage 874,000 1,218,000
Garage 650,000 652,000
Other operating departments 93,000 78,000
Total hotel revenue $ 11,259,000 $ 15,469,000
For the nine months ended March 31, 2020 2019
Hotel revenues:
Hotel rooms $ 35,453,000 $ 38,608,000
Food and beverage 3,521,000 4,232,000
Garage 2,162,000 2,160,000
Other operating departments 453,000 276,000
Total hotel revenue $ 41,589,000 $ 45,276,000 </t>
  </si>
  <si>
    <t>Investment in Hotel, Net (Tables)</t>
  </si>
  <si>
    <t>Schedule of Investment in Hotel, Net</t>
  </si>
  <si>
    <t xml:space="preserve">Investment in hotel consisted of the following
as of:
Accumulated Net Book
March 31, 2020 Cost Depreciation Value
Land $ 1,124,000 $ - $ 1,124,000
Finance lease ROU assets 1,746,000 (213,000 ) 1,533,000
Furniture and equipment 30,472,000 (27,358,000 ) 3,114,000
Building and improvements 55,614,000 (28,450,000 ) 27,164,000
Investment in Hotel, net $ 88,956,000 $ (56,021,000 ) $ 32,935,000
Accumulated Net Book
June 30, 2019 Cost Depreciation Value
Land $ 1,124,000 $ - $ 1,124,000
Finance lease ROU assets 521,000 (35,000 ) 486,000
Furniture and equipment 30,585,000 (26,840,000 ) 3,745,000
Building and improvements 55,488,000 (27,491,000 ) 27,997,000
Investment in Hotel, net $ 87,718,000 $ (54,366,000 ) $ 33,352,000 </t>
  </si>
  <si>
    <t>Investment in Marketable Securities, Net (Tables)</t>
  </si>
  <si>
    <t>Schedule of Changes in Unrealized Gains and Losses on Investments</t>
  </si>
  <si>
    <t xml:space="preserve">Trading
securities are summarized as follows:
Gross Gross Net Fair
Investment Cost Unrealized Gain Unrealized Loss Unrealized Loss Value
As of March 31, 2020
Corporate
Equities $ 3,921,000 $ 50,000 $ (3,640,000 ) $ (3,590,000 ) $ 331,000
As of June 30, 2019
Corporate
Equities $ 6,923,000 $ 240,000 $ (5,738,000 ) $ (5,498,000 ) $ 1,425,000 </t>
  </si>
  <si>
    <t>Schedule of Net Loss on Marketable Securities</t>
  </si>
  <si>
    <t>Below is the composition of net gain (loss)
on marketable securities for the three and nine months ended March 31, 2020 and 2019, respectively:
For the three months ended March 31, 2020 2019
Realized loss on marketable securities, net $ (192,000 ) $ (80,000 )
Unrealized (loss) gain on marketable securities, net (102,000 ) 87,000
Unrealized (loss) gain on marketable securities related to LODE (13,000 ) 137,000
Net (loss) gain on marketable securities $ (307,000 ) $ 144,000
For the nine months ended March 31, 2020 2019
Realized (loss) gain on marketable securities, net $ (175,000 ) $ 68,000
Unrealized loss on marketable securities, net (152,000 ) (288,000 )
Unrealized loss on marketable securities related to LODE (194,000 ) (89,000 )
Net loss on marketable securities $ (521,000 ) $ (309,000 )</t>
  </si>
  <si>
    <t>Other Investments, Net (Tables)</t>
  </si>
  <si>
    <t>Schedule of Other Investments, Net</t>
  </si>
  <si>
    <t xml:space="preserve">Other investments, net consist of the following:
Type March 31, 2020 June 30, 2019
Private equity hedge fund, at cost $ 99,000 $ 137,000
Other preferred stock 30,000 59,000
$ 129,000 $ 196,000 </t>
  </si>
  <si>
    <t>Fair Value Measurements (Tables)</t>
  </si>
  <si>
    <t>Schedule of Fair Value, Assets Measured on Recurring Basis</t>
  </si>
  <si>
    <t xml:space="preserve">The assets measured at fair value on a recurring
basis are as follows:
3/31/2020 6/30/2019
As of Total - Level 1 Total - Level 1
Assets:
Investment in marketable securities:
Basic materials $ 170,000 $ 351,000
REITs and real estate companies 158,000 451,000
Energy - 98,000
Financial Services - 165,000
Consumer cyclical 3,000 318,000
Other - 42,000
$ 331,000 $ 1,425,000 </t>
  </si>
  <si>
    <t>Schedule of Fair Value, Assets Measured on Nonrecurring Basis</t>
  </si>
  <si>
    <t>The following table shows the fair value hierarchy
for these assets measured at fair value on a non-recurring basis as follows:
Assets Level 3 March 31, 2020 Net loss for the nine months ended March 31, 2020
Other non-marketable investments $ 129,000 $ 129,000 $ (38,000 )
Assets Level 3 June 30, 2019 Net loss for the nine months ended March 31, 2019
Other non-marketable investments $ 196,000 $ 196,000 $ (36,000 )</t>
  </si>
  <si>
    <t>Cash, Cash Equivalents and Restricted Cash (Tables)</t>
  </si>
  <si>
    <t>Schedule of Cash, Cash Equivalents and Restricted Cash</t>
  </si>
  <si>
    <t xml:space="preserve">The following table provides a reconciliation
of cash, cash equivalents, and restricted cash reported within the condensed consolidated balance sheets that sum to the total
of the same such amounts shown in the condensed consolidated statement of cash flows:
As of 3/31/2020 6/30/2019
Cash and cash equivalents $ 5,907,000 $ 9,789,000
Restricted cash 11,550,000 11,027,000
Total cash, cash equivalents, and restricted cash shown in the condensed consolidated statement of cash flows $ 17,457,000 $ 20,816,000 </t>
  </si>
  <si>
    <t>Segment Information (Tables)</t>
  </si>
  <si>
    <t>Schedule of Segment Reporting Information, by Segment</t>
  </si>
  <si>
    <t xml:space="preserve">The other segment consists of corporate general
and administrative expenses and the income tax (expense) benefit for the entire Company.
As of and for the three months Hotel Investment
ended March 31, 2020 Operations Transactions Corporate Total
Revenues $ 11,259,000 $ - $ - $ 11,259,000
Segment operating expenses (10,060,000 ) - (167,000 ) (10,227,000 )
Segment income (loss) 1,199,000 - (167,000 ) 1,032,000
Interest expense - mortgage and related party (1,793,000 ) - - (1,793,000 )
Depreciation and amortization expense (547,000 ) - - (547,000 )
Loss from investments - (337,000 ) - (337,000 )
Income tax benefit - - 440,000 440,000
Net income (loss) $ (1,141,000 ) $ (337,000 ) $ 273,000 $ (1,205,000 )
Total assets $ 51,372,000 $ 460,000 $ 5,319,000 $ 57,151,000
For the three months Hotel Investment
ended March 31, 2019 Operations Transactions Corporate Total
Revenues $ 15,469,000 $ - $ - $ 15,469,000
Segment operating expenses (11,378,000 ) - (274,000 ) (11,652,000 )
Segment income (loss) 4,091,000 - (274,000 ) 3,817,000
Interest expense - mortgage and related party (1,941,000 ) - - (1,941,000 )
Loss on disposal of assets (398,000 ) (398,000 )
Depreciation and amortization expense (561,000 ) - - (561,000 )
Gain from investments - 172,000 - 172,000
Income tax expense - - (280,000 ) (280,000 )
Net income (loss) $ 1,191,000 $ 172,000 $ (554,000 ) $ 809,000
As of and for the nine months Hotel Investment
ended March 31, 2020 Operations Transactions Corporate Total
Revenues $ 41,589,000 $ - $ - $ 41,589,000
Segment operating expenses (33,138,000 ) - (553,000 ) (33,691,000 )
Segment income (loss) 8,451,000 - (553,000 ) 7,898,000
Interest expense - mortgage and related party (5,541,000 ) - - (5,541,000 )
Depreciation and amortization expense (1,653,000 ) - - (1,653,000 )
Loss from investments - (533,000 ) - (533,000 )
Income tax expense - - (25,000 ) (25,000 )
Net income (loss) $ 1,257,000 $ (533,000 ) $ (578,000 ) $ 146,000
Total assets $ 51,372,000 $ 460,000 $ 5,319,000 $ 57,151,000
For the nine months Hotel Investment
ended March 31, 2019 Operations Transactions Corporate Total
Revenues $ 45,276,000 $ - $ - $ 45,276,000
Segment operating expenses (33,424,000 ) - (596,000 ) (34,020,000 )
Segment income (loss) 11,852,000 - (596,000 ) 11,256,000
Interest expense - mortgage and related party (5,733,000 ) - - (5,733,000 )
Loss on disposal of assets (398,000 ) - - (398,000 )
Depreciation and amortization expense (1,748,000 ) - - (1,748,000 )
Loss from investments - (356,000 ) - (356,000 )
Income tax expense - - (769,000 ) (769,000 )
Net income (loss) $ 3,973,000 $ (356,000 ) $ (1,365,000 ) $ 2,252,000 </t>
  </si>
  <si>
    <t>Related Party and Other Financing Transactions (Tables)</t>
  </si>
  <si>
    <t>Schedule of Related Party and Other Notes Payable</t>
  </si>
  <si>
    <t xml:space="preserve">The following summarizes the balances of related
party and other notes payable as of March 31, 2020 and June 30, 2019, respectively.
As of 3/31/2020 6/30/2019
Note payable - InterGroup $ 3,000,000 $ 3,000,000
Note payable - Hilton 3,088,000 3,325,000
Note payable - Interstate 1,708,000 1,896,000
Total related party and other notes payable $ 7,796,000 $ 8,221,000 </t>
  </si>
  <si>
    <t>Schedule of Minimum Future Lease Payments for Assets</t>
  </si>
  <si>
    <t xml:space="preserve">Minimum future lease payments for assets under
finance leases as of March 31, 2020 are as follows:
For the year ending June 30,
2020 $ 126,000
2021 503,000
2022 492,000
2023 188,000
Total minimum lease payments 1,309,000
Less interest on finance lease (103,000 )
Present value of future minimum lease payments $ 1,206,000 </t>
  </si>
  <si>
    <t>Schedule of Future Minimum Principle Payments</t>
  </si>
  <si>
    <t xml:space="preserve">Future minimum principal payments for all related
party and other financing transactions are as follows:
For the year ending June 30,
2020 $ 250,000
2021 1,016,000
2022 4,033,000
2023 750,000
2024 567,000
Thereafter 2,386,000
$ 9,002,000 </t>
  </si>
  <si>
    <t>Accounts Payable and Other Liabilities - Justice (Tables)</t>
  </si>
  <si>
    <t>Summary of Accounts Payable and Other Liabilities - Justice</t>
  </si>
  <si>
    <t xml:space="preserve">The following summarizes the balances of accounts
payable and other liabilities -Justice as of March 31, 2020 and June 30, 2019, respectively.
As of 3/31/2020 6/30/2019
Trade payable $ 3,041,000 $ 1,792,000
Advance deposits 404,000 1,215,000
Property tax payable 31,000 1,046,000
Payroll and related accruals 1,768,000 2,584,000
Interest payable 421,000 412,000
Withholding and other taxes payable 1,144,000 1,831,000
Security deposit 52,000 52,000
Other payables 1,255,000 2,366,000
Total accounts payable and other liabilities - Justice $ 8,116,000 $ 11,298,000 </t>
  </si>
  <si>
    <t>Basis of Presentation and Significant Accounting Policies (Details Narrative) - USD ($)</t>
  </si>
  <si>
    <t>Apr. 09, 2020</t>
  </si>
  <si>
    <t>Ownership percentage</t>
  </si>
  <si>
    <t>20.00%</t>
  </si>
  <si>
    <t>Cash, cash equivalents, and restricted cash</t>
  </si>
  <si>
    <t>Future Property Improvement Plan [Member]</t>
  </si>
  <si>
    <t>Furniture and Equipment [Member]</t>
  </si>
  <si>
    <t>Combined monthly savings in cashflow</t>
  </si>
  <si>
    <t>Subsequent Event [Member]</t>
  </si>
  <si>
    <t>Proceeds from loan</t>
  </si>
  <si>
    <t>Interstate Management Company, LLC [Member]</t>
  </si>
  <si>
    <t>Related party transaction initial agreement term</t>
  </si>
  <si>
    <t>10 years</t>
  </si>
  <si>
    <t>Related party transaction agreement term, description</t>
  </si>
  <si>
    <t>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t>
  </si>
  <si>
    <t>Management fee payable, percentage on revenue</t>
  </si>
  <si>
    <t>1.70%</t>
  </si>
  <si>
    <t>CIBC Bank USA [Member] | Subsequent Event [Member]</t>
  </si>
  <si>
    <t>Revolving line of credit amount</t>
  </si>
  <si>
    <t>Line of credit, available to be drawn</t>
  </si>
  <si>
    <t>CIBC Bank USA [Member] | Subsequent Event [Member] | CARES Act [Member]</t>
  </si>
  <si>
    <t>Debt maturity date</t>
  </si>
  <si>
    <t>Apr. 9,
		2022</t>
  </si>
  <si>
    <t>Debt interest rate</t>
  </si>
  <si>
    <t>1.00%</t>
  </si>
  <si>
    <t>Senior Lender Wells Fargo Bank [Member]</t>
  </si>
  <si>
    <t>Parent Company [Member] | Santa Fe Financial Corporation [Member]</t>
  </si>
  <si>
    <t>68.80%</t>
  </si>
  <si>
    <t>Parent Company [Member] | InterGroup Corporation [Member]</t>
  </si>
  <si>
    <t>13.50%</t>
  </si>
  <si>
    <t>Justice Investors Limited Partnership [Member]</t>
  </si>
  <si>
    <t>Subsidiary of limited liability company or limited partnership, ownership interest</t>
  </si>
  <si>
    <t>93.30%</t>
  </si>
  <si>
    <t>Santa Fe Financial Corporation [Member] | InterGroup Corporation [Member]</t>
  </si>
  <si>
    <t>87.30%</t>
  </si>
  <si>
    <t>Santa Fe Financial Corporation [Member] | InterGroup Corporation [Member] | President [Member]</t>
  </si>
  <si>
    <t>3.70%</t>
  </si>
  <si>
    <t>Basis of Presentation and Significant Accounting Policies - Schedule of Financial Obligations Including Interest Payments (Details)</t>
  </si>
  <si>
    <t>Mar. 31, 2020USD ($)</t>
  </si>
  <si>
    <t>3 Months 2020</t>
  </si>
  <si>
    <t>Year 2021</t>
  </si>
  <si>
    <t>Year 2022</t>
  </si>
  <si>
    <t>Year 2023</t>
  </si>
  <si>
    <t>Year 2024</t>
  </si>
  <si>
    <t>Thereafter</t>
  </si>
  <si>
    <t>Long-term Debt</t>
  </si>
  <si>
    <t>Mortgage Notes Payable [Member]</t>
  </si>
  <si>
    <t>Related Party and Other Notes Payable [Member]</t>
  </si>
  <si>
    <t>Interest [Member]</t>
  </si>
  <si>
    <t>Revenue (Details Narrative) - USD ($)</t>
  </si>
  <si>
    <t>Contract with customer, liability</t>
  </si>
  <si>
    <t>Contract with customer, liability, revenue recognized</t>
  </si>
  <si>
    <t>Revenue - Schedule of Revenue Disaggregation by Revenue Streams (Details) - USD ($)</t>
  </si>
  <si>
    <t>Total hotel revenue</t>
  </si>
  <si>
    <t>Hotel Rooms [Member]</t>
  </si>
  <si>
    <t>Food and Beverage [Member]</t>
  </si>
  <si>
    <t>Garage [Member]</t>
  </si>
  <si>
    <t>Other Operating Departments [Member]</t>
  </si>
  <si>
    <t>Investment in Hotel, Net - Schedule of Investment in Hotel, Net (Details) - USD ($)</t>
  </si>
  <si>
    <t>Cost</t>
  </si>
  <si>
    <t>Accumulated Depreciation</t>
  </si>
  <si>
    <t>Net Book Value</t>
  </si>
  <si>
    <t>Land [Member]</t>
  </si>
  <si>
    <t>Finance Lease ROU Assets [Member]</t>
  </si>
  <si>
    <t>Building and Improvements [Member]</t>
  </si>
  <si>
    <t>Investment in Real Estate (Details Narrative) - InterGroup Uluniu, Inc [Member]</t>
  </si>
  <si>
    <t>1 Months Ended</t>
  </si>
  <si>
    <t>Aug. 31, 2007USD ($)</t>
  </si>
  <si>
    <t>Percentage of voting interests acquired</t>
  </si>
  <si>
    <t>50.00%</t>
  </si>
  <si>
    <t>Business acquisition, purchase price of acquired entity</t>
  </si>
  <si>
    <t>Investment in Marketable Securities, Net (Details Narrative) - USD ($)</t>
  </si>
  <si>
    <t>12 Months Ended</t>
  </si>
  <si>
    <t>Securities Held For Over One Year [Member]</t>
  </si>
  <si>
    <t>Unrealized losses related to securities</t>
  </si>
  <si>
    <t>Comstock Mining, Inc [Member]</t>
  </si>
  <si>
    <t>Percentage of investment in marketable securities</t>
  </si>
  <si>
    <t>43.00%</t>
  </si>
  <si>
    <t>24.00%</t>
  </si>
  <si>
    <t>Unrealized gain on securities reclassed</t>
  </si>
  <si>
    <t>Investment in Marketable Securities, Net - Schedule of Changes in Unrealized Gains and Losses on Investments (Details) - USD ($)</t>
  </si>
  <si>
    <t>Gross Unrealized Loss</t>
  </si>
  <si>
    <t>Net Unrealized Loss</t>
  </si>
  <si>
    <t>Corporate Equities [Member]</t>
  </si>
  <si>
    <t>Gross Unrealized Gain</t>
  </si>
  <si>
    <t>Fair Value</t>
  </si>
  <si>
    <t>Investment in Marketable Securities, Net - Schedule of Net Loss on Marketable Securities (Details) - USD ($)</t>
  </si>
  <si>
    <t>Realized (loss) gain on marketable securities, net</t>
  </si>
  <si>
    <t>Unrealized (loss) gain on marketable securities, net</t>
  </si>
  <si>
    <t>Unrealized (loss) gain on marketable securities related to LODE</t>
  </si>
  <si>
    <t>Other Investments, Net - Schedule of Other Investments, Net (Details) - USD ($)</t>
  </si>
  <si>
    <t>Private Equity Hedge Fund At Cost [Member]</t>
  </si>
  <si>
    <t>Other Preferred Stock [Member]</t>
  </si>
  <si>
    <t>Fair Value Measurements (Details Narrative) - USD ($)</t>
  </si>
  <si>
    <t>Other non-marketable investments</t>
  </si>
  <si>
    <t>Ownership Interest</t>
  </si>
  <si>
    <t>Fair Value Measurements - Schedule of Fair Value, Assets Measured on Recurring Basis (Details) - USD ($)</t>
  </si>
  <si>
    <t>Basic Materials [Member] | Fair Value Inputs Level 1 [Member] | Fair Value Measurements Recurring [Member]</t>
  </si>
  <si>
    <t>REITs and Real Estate Companies [Member] | Fair Value Inputs Level 1 [Member] | Fair Value Measurements Recurring [Member]</t>
  </si>
  <si>
    <t>Energy [Member] | Fair Value Inputs Level 1 [Member] | Fair Value Measurements Recurring [Member]</t>
  </si>
  <si>
    <t>Financial Services [Member] | Fair Value Inputs Level 1 [Member] | Fair Value Measurements Recurring [Member]</t>
  </si>
  <si>
    <t>Consumer Cyclical [Member] | Fair Value Inputs Level 1 [Member] | Fair Value Measurements Recurring [Member]</t>
  </si>
  <si>
    <t>Other [Member] | Fair Value Inputs Level 1 [Member] | Fair Value Measurements Recurring [Member]</t>
  </si>
  <si>
    <t>Fair Value Measurements - Schedule of Fair Value, Assets Measured on Nonrecurring Basis (Details) - USD ($)</t>
  </si>
  <si>
    <t>Net loss for the period</t>
  </si>
  <si>
    <t>Fair Value Inputs Level 3 [Member]</t>
  </si>
  <si>
    <t>Cash, Cash Equivalents and Restricted Cash - Schedule of Cash, Cash Equivalents and Restricted Cash (Details) - USD ($)</t>
  </si>
  <si>
    <t>Jun. 30, 2018</t>
  </si>
  <si>
    <t>Total cash, cash equivalents, and restricted cash shown in the condensed consolidated statement of cash flows</t>
  </si>
  <si>
    <t>Segment Information - Schedule of Segment Reporting Information, by Segment (Details) - USD ($)</t>
  </si>
  <si>
    <t>Dec. 31, 2019</t>
  </si>
  <si>
    <t>Sep. 30, 2019</t>
  </si>
  <si>
    <t>Dec. 31, 2018</t>
  </si>
  <si>
    <t>Sep. 30, 2018</t>
  </si>
  <si>
    <t>Revenues</t>
  </si>
  <si>
    <t>Segment operating expenses</t>
  </si>
  <si>
    <t>Segment income (loss)</t>
  </si>
  <si>
    <t>Interest expense - mortgage and related party</t>
  </si>
  <si>
    <t>Depreciation and amortization expense</t>
  </si>
  <si>
    <t>Gain (Loss) from investments</t>
  </si>
  <si>
    <t>Income tax expense benefit</t>
  </si>
  <si>
    <t>Hotel Operations [Member]</t>
  </si>
  <si>
    <t>Investment Transactions [Member]</t>
  </si>
  <si>
    <t>Corporate [Member]</t>
  </si>
  <si>
    <t>Related Party and Other Financing Transactions (Details Narrative) - USD ($)</t>
  </si>
  <si>
    <t>Jul. 31, 2019</t>
  </si>
  <si>
    <t>Feb. 01, 2017</t>
  </si>
  <si>
    <t>Jul. 02, 2014</t>
  </si>
  <si>
    <t>Dec. 31, 2013</t>
  </si>
  <si>
    <t>May 11, 2017</t>
  </si>
  <si>
    <t>Debt instrument, payment terms</t>
  </si>
  <si>
    <t>P10Y</t>
  </si>
  <si>
    <t>Key money incentive advance to related party</t>
  </si>
  <si>
    <t>Accrued interest</t>
  </si>
  <si>
    <t>Financial lease obligations</t>
  </si>
  <si>
    <t>Interest expenses</t>
  </si>
  <si>
    <t>Mortgage Loan [Member]</t>
  </si>
  <si>
    <t>Debt instrument, face amount</t>
  </si>
  <si>
    <t>Mortgage loan prior mortgage amount</t>
  </si>
  <si>
    <t>Mortgage loan face amount</t>
  </si>
  <si>
    <t>Mortgage loan interest rate</t>
  </si>
  <si>
    <t>5.275%</t>
  </si>
  <si>
    <t>Mortgage loans payment terms</t>
  </si>
  <si>
    <t>The mortgage loan bears an interest rate of 5.275% per annum with interest only payments due through January 2017. Beginning in February 2017, the loan began to amortize over a thirty-year period through its maturity date of January 2024.</t>
  </si>
  <si>
    <t>Mortgage loan maturity date</t>
  </si>
  <si>
    <t>Jan. 31,
		2024</t>
  </si>
  <si>
    <t>Mortgage loan carrying amount</t>
  </si>
  <si>
    <t>Interest Free Development Incentive Note [Member]</t>
  </si>
  <si>
    <t>through 2030</t>
  </si>
  <si>
    <t>Notes reduction</t>
  </si>
  <si>
    <t>Unsecured Debt [Member]</t>
  </si>
  <si>
    <t>Debt instrument, interest rate, stated percentage</t>
  </si>
  <si>
    <t>12.00%</t>
  </si>
  <si>
    <t>with a term of 2 years</t>
  </si>
  <si>
    <t>Debt instrument, maturity date, description</t>
  </si>
  <si>
    <t>The loan was extended to July 1, 2021.</t>
  </si>
  <si>
    <t>Percentage of loan fee received</t>
  </si>
  <si>
    <t>3.00%</t>
  </si>
  <si>
    <t>Debt instrument, maturity date</t>
  </si>
  <si>
    <t>Jul. 1,
		2021</t>
  </si>
  <si>
    <t>Capital Lease Obligations [Member] | Minimum [Member]</t>
  </si>
  <si>
    <t>4.62%</t>
  </si>
  <si>
    <t>Capital Lease Obligations [Member] | Maximum [Member]</t>
  </si>
  <si>
    <t>6.25%</t>
  </si>
  <si>
    <t>Mezzanine Loan [Member]</t>
  </si>
  <si>
    <t>9.75%</t>
  </si>
  <si>
    <t>Jan. 1,
		2024</t>
  </si>
  <si>
    <t>Mezzanine Loan [Member] | New Mezzanine Loan Agreement [Member]</t>
  </si>
  <si>
    <t>7.25%</t>
  </si>
  <si>
    <t>Interest only payments are due monthly</t>
  </si>
  <si>
    <t>Related Party and Other Financing Transactions - Schedule of Related Party and Other Notes Payable (Details) - USD ($)</t>
  </si>
  <si>
    <t>Total related party and other notes payable</t>
  </si>
  <si>
    <t>Note payable - InterGroup [Member]</t>
  </si>
  <si>
    <t>Note payable - Hilton [Member]</t>
  </si>
  <si>
    <t>Note payable - Interstate [Member]</t>
  </si>
  <si>
    <t>Related Party and Other Financing Transactions - Schedule of Minimum Future Lease Payments for Assets (Details) - USD ($)</t>
  </si>
  <si>
    <t>2021</t>
  </si>
  <si>
    <t>2022</t>
  </si>
  <si>
    <t>2023</t>
  </si>
  <si>
    <t>Total minimum lease payments</t>
  </si>
  <si>
    <t>Less interest on finance lease</t>
  </si>
  <si>
    <t>Present value of future minimum lease payments</t>
  </si>
  <si>
    <t>Related Party and Other Financing Transactions - Schedule of Future Minimum Principle Payments (Details)</t>
  </si>
  <si>
    <t>2024</t>
  </si>
  <si>
    <t>Related Party and Other Financing Transactions [Member]</t>
  </si>
  <si>
    <t>Accounts Payable and Other Liabilities - Justice - Summary of Accounts Payable and Other Liabilities - Justice (Details) - USD ($)</t>
  </si>
  <si>
    <t>Trade payable</t>
  </si>
  <si>
    <t>Advance deposits</t>
  </si>
  <si>
    <t>Property tax payable</t>
  </si>
  <si>
    <t>Payroll and related accruals</t>
  </si>
  <si>
    <t>Interest payable</t>
  </si>
  <si>
    <t>Withholding and other taxes payable</t>
  </si>
  <si>
    <t>Security deposit</t>
  </si>
  <si>
    <t>Other payables</t>
  </si>
  <si>
    <t>Total accounts payable and other liabilities - Justice</t>
  </si>
  <si>
    <t>Subsequent Events (Details Narrative) - Subsequent Event [Member] - USD ($)</t>
  </si>
  <si>
    <t>CARES Act [Member] | CIBC Bank USA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73418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1</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935000</v>
      </c>
      <c r="C3" s="6" t="n">
        <v>33352000</v>
      </c>
    </row>
    <row r="4" spans="1:3">
      <c r="A4" s="4" t="s">
        <v>35</v>
      </c>
      <c r="B4" s="5" t="n">
        <v>980000</v>
      </c>
      <c r="C4" s="5" t="n">
        <v>977000</v>
      </c>
    </row>
    <row r="5" spans="1:3">
      <c r="A5" s="4" t="s">
        <v>36</v>
      </c>
      <c r="B5" s="5" t="n">
        <v>331000</v>
      </c>
      <c r="C5" s="5" t="n">
        <v>1425000</v>
      </c>
    </row>
    <row r="6" spans="1:3">
      <c r="A6" s="4" t="s">
        <v>37</v>
      </c>
      <c r="B6" s="5" t="n">
        <v>129000</v>
      </c>
      <c r="C6" s="5" t="n">
        <v>196000</v>
      </c>
    </row>
    <row r="7" spans="1:3">
      <c r="A7" s="4" t="s">
        <v>38</v>
      </c>
      <c r="B7" s="5" t="n">
        <v>5907000</v>
      </c>
      <c r="C7" s="5" t="n">
        <v>9789000</v>
      </c>
    </row>
    <row r="8" spans="1:3">
      <c r="A8" s="4" t="s">
        <v>39</v>
      </c>
      <c r="B8" s="5" t="n">
        <v>11550000</v>
      </c>
      <c r="C8" s="5" t="n">
        <v>11027000</v>
      </c>
    </row>
    <row r="9" spans="1:3">
      <c r="A9" s="4" t="s">
        <v>40</v>
      </c>
      <c r="B9" s="5" t="n">
        <v>183000</v>
      </c>
      <c r="C9" s="5" t="n">
        <v>848000</v>
      </c>
    </row>
    <row r="10" spans="1:3">
      <c r="A10" s="4" t="s">
        <v>41</v>
      </c>
      <c r="B10" s="5" t="n">
        <v>1108000</v>
      </c>
      <c r="C10" s="5" t="n">
        <v>886000</v>
      </c>
    </row>
    <row r="11" spans="1:3">
      <c r="A11" s="4" t="s">
        <v>42</v>
      </c>
      <c r="B11" s="5" t="n">
        <v>4028000</v>
      </c>
      <c r="C11" s="5" t="n">
        <v>4054000</v>
      </c>
    </row>
    <row r="12" spans="1:3">
      <c r="A12" s="4" t="s">
        <v>43</v>
      </c>
      <c r="B12" s="5" t="n">
        <v>57151000</v>
      </c>
      <c r="C12" s="5" t="n">
        <v>62554000</v>
      </c>
    </row>
    <row r="13" spans="1:3">
      <c r="A13" s="3" t="s">
        <v>44</v>
      </c>
    </row>
    <row r="14" spans="1:3">
      <c r="A14" s="4" t="s">
        <v>45</v>
      </c>
      <c r="B14" s="5" t="n">
        <v>8116000</v>
      </c>
      <c r="C14" s="5" t="n">
        <v>11298000</v>
      </c>
    </row>
    <row r="15" spans="1:3">
      <c r="A15" s="4" t="s">
        <v>46</v>
      </c>
      <c r="B15" s="5" t="n">
        <v>233000</v>
      </c>
      <c r="C15" s="5" t="n">
        <v>182000</v>
      </c>
    </row>
    <row r="16" spans="1:3">
      <c r="A16" s="4" t="s">
        <v>47</v>
      </c>
      <c r="B16" s="5" t="n">
        <v>2243000</v>
      </c>
      <c r="C16" s="5" t="n">
        <v>2122000</v>
      </c>
    </row>
    <row r="17" spans="1:3">
      <c r="A17" s="4" t="s">
        <v>48</v>
      </c>
      <c r="B17" s="4" t="s">
        <v>49</v>
      </c>
      <c r="C17" s="5" t="n">
        <v>151000</v>
      </c>
    </row>
    <row r="18" spans="1:3">
      <c r="A18" s="4" t="s">
        <v>50</v>
      </c>
      <c r="B18" s="4" t="s">
        <v>49</v>
      </c>
      <c r="C18" s="5" t="n">
        <v>325000</v>
      </c>
    </row>
    <row r="19" spans="1:3">
      <c r="A19" s="4" t="s">
        <v>51</v>
      </c>
      <c r="B19" s="5" t="n">
        <v>7796000</v>
      </c>
      <c r="C19" s="5" t="n">
        <v>8221000</v>
      </c>
    </row>
    <row r="20" spans="1:3">
      <c r="A20" s="4" t="s">
        <v>52</v>
      </c>
      <c r="B20" s="5" t="n">
        <v>1206000</v>
      </c>
      <c r="C20" s="5" t="n">
        <v>1486000</v>
      </c>
    </row>
    <row r="21" spans="1:3">
      <c r="A21" s="4" t="s">
        <v>53</v>
      </c>
      <c r="B21" s="5" t="n">
        <v>111729000</v>
      </c>
      <c r="C21" s="5" t="n">
        <v>113087000</v>
      </c>
    </row>
    <row r="22" spans="1:3">
      <c r="A22" s="4" t="s">
        <v>54</v>
      </c>
      <c r="B22" s="5" t="n">
        <v>131323000</v>
      </c>
      <c r="C22" s="5" t="n">
        <v>136872000</v>
      </c>
    </row>
    <row r="23" spans="1:3">
      <c r="A23" s="3" t="s">
        <v>55</v>
      </c>
    </row>
    <row r="24" spans="1:3">
      <c r="A24" s="4" t="s">
        <v>56</v>
      </c>
      <c r="B24" s="5" t="n">
        <v>2092000</v>
      </c>
      <c r="C24" s="5" t="n">
        <v>2092000</v>
      </c>
    </row>
    <row r="25" spans="1:3">
      <c r="A25" s="4" t="s">
        <v>57</v>
      </c>
      <c r="B25" s="5" t="n">
        <v>-70792000</v>
      </c>
      <c r="C25" s="5" t="n">
        <v>-70876000</v>
      </c>
    </row>
    <row r="26" spans="1:3">
      <c r="A26" s="4" t="s">
        <v>58</v>
      </c>
      <c r="B26" s="5" t="n">
        <v>-68700000</v>
      </c>
      <c r="C26" s="5" t="n">
        <v>-68784000</v>
      </c>
    </row>
    <row r="27" spans="1:3">
      <c r="A27" s="4" t="s">
        <v>59</v>
      </c>
      <c r="B27" s="5" t="n">
        <v>-5472000</v>
      </c>
      <c r="C27" s="5" t="n">
        <v>-5534000</v>
      </c>
    </row>
    <row r="28" spans="1:3">
      <c r="A28" s="4" t="s">
        <v>60</v>
      </c>
      <c r="B28" s="5" t="n">
        <v>-74172000</v>
      </c>
      <c r="C28" s="5" t="n">
        <v>-74318000</v>
      </c>
    </row>
    <row r="29" spans="1:3">
      <c r="A29" s="4" t="s">
        <v>61</v>
      </c>
      <c r="B29" s="6" t="n">
        <v>57151000</v>
      </c>
      <c r="C29" s="6" t="n">
        <v>6255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2</v>
      </c>
    </row>
    <row r="2" spans="1:3">
      <c r="A2" s="3" t="s">
        <v>63</v>
      </c>
    </row>
    <row r="3" spans="1:3">
      <c r="A3" s="4" t="s">
        <v>64</v>
      </c>
      <c r="B3" s="4" t="s">
        <v>49</v>
      </c>
      <c r="C3" s="4" t="s">
        <v>49</v>
      </c>
    </row>
    <row r="4" spans="1:3">
      <c r="A4" s="4" t="s">
        <v>65</v>
      </c>
      <c r="B4" s="5" t="n">
        <v>750000</v>
      </c>
      <c r="C4" s="5" t="n">
        <v>750000</v>
      </c>
    </row>
    <row r="5" spans="1:3">
      <c r="A5" s="4" t="s">
        <v>66</v>
      </c>
      <c r="B5" s="5" t="n">
        <v>734183</v>
      </c>
      <c r="C5" s="5" t="n">
        <v>734183</v>
      </c>
    </row>
    <row r="6" spans="1:3">
      <c r="A6" s="4" t="s">
        <v>67</v>
      </c>
      <c r="B6" s="5" t="n">
        <v>734183</v>
      </c>
      <c r="C6" s="5" t="n">
        <v>734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233</v>
      </c>
      <c r="B1" s="2" t="s">
        <v>234</v>
      </c>
      <c r="C1" s="2" t="s">
        <v>3</v>
      </c>
      <c r="D1" s="2" t="s">
        <v>2</v>
      </c>
    </row>
    <row r="2" spans="1:4">
      <c r="A2" s="4" t="s">
        <v>235</v>
      </c>
      <c r="D2" s="4" t="s">
        <v>236</v>
      </c>
    </row>
    <row r="3" spans="1:4">
      <c r="A3" s="4" t="s">
        <v>237</v>
      </c>
      <c r="D3" s="6" t="n">
        <v>17457000</v>
      </c>
    </row>
    <row r="4" spans="1:4">
      <c r="A4" s="4" t="s">
        <v>238</v>
      </c>
    </row>
    <row r="5" spans="1:4">
      <c r="A5" s="4" t="s">
        <v>237</v>
      </c>
      <c r="D5" s="5" t="n">
        <v>2432000</v>
      </c>
    </row>
    <row r="6" spans="1:4">
      <c r="A6" s="4" t="s">
        <v>239</v>
      </c>
    </row>
    <row r="7" spans="1:4">
      <c r="A7" s="4" t="s">
        <v>237</v>
      </c>
      <c r="D7" s="5" t="n">
        <v>7977000</v>
      </c>
    </row>
    <row r="8" spans="1:4">
      <c r="A8" s="4" t="s">
        <v>240</v>
      </c>
      <c r="D8" s="6" t="n">
        <v>321000</v>
      </c>
    </row>
    <row r="9" spans="1:4">
      <c r="A9" s="4" t="s">
        <v>241</v>
      </c>
    </row>
    <row r="10" spans="1:4">
      <c r="A10" s="4" t="s">
        <v>242</v>
      </c>
      <c r="C10" s="6" t="n">
        <v>6814000</v>
      </c>
    </row>
    <row r="11" spans="1:4">
      <c r="A11" s="4" t="s">
        <v>243</v>
      </c>
    </row>
    <row r="12" spans="1:4">
      <c r="A12" s="4" t="s">
        <v>244</v>
      </c>
      <c r="D12" s="4" t="s">
        <v>245</v>
      </c>
    </row>
    <row r="13" spans="1:4">
      <c r="A13" s="4" t="s">
        <v>246</v>
      </c>
      <c r="D13" s="4" t="s">
        <v>247</v>
      </c>
    </row>
    <row r="14" spans="1:4">
      <c r="A14" s="4" t="s">
        <v>248</v>
      </c>
      <c r="D14" s="4" t="s">
        <v>249</v>
      </c>
    </row>
    <row r="15" spans="1:4">
      <c r="A15" s="4" t="s">
        <v>250</v>
      </c>
    </row>
    <row r="16" spans="1:4">
      <c r="A16" s="4" t="s">
        <v>251</v>
      </c>
      <c r="C16" s="5" t="n">
        <v>8000000</v>
      </c>
    </row>
    <row r="17" spans="1:4">
      <c r="A17" s="4" t="s">
        <v>252</v>
      </c>
      <c r="C17" s="6" t="n">
        <v>5000000</v>
      </c>
    </row>
    <row r="18" spans="1:4">
      <c r="A18" s="4" t="s">
        <v>253</v>
      </c>
    </row>
    <row r="19" spans="1:4">
      <c r="A19" s="4" t="s">
        <v>242</v>
      </c>
      <c r="B19" s="6" t="n">
        <v>4719000</v>
      </c>
    </row>
    <row r="20" spans="1:4">
      <c r="A20" s="4" t="s">
        <v>254</v>
      </c>
      <c r="B20" s="4" t="s">
        <v>255</v>
      </c>
    </row>
    <row r="21" spans="1:4">
      <c r="A21" s="4" t="s">
        <v>256</v>
      </c>
      <c r="B21" s="4" t="s">
        <v>257</v>
      </c>
    </row>
    <row r="22" spans="1:4">
      <c r="A22" s="4" t="s">
        <v>258</v>
      </c>
    </row>
    <row r="23" spans="1:4">
      <c r="A23" s="4" t="s">
        <v>237</v>
      </c>
      <c r="D23" s="6" t="n">
        <v>11550000</v>
      </c>
    </row>
    <row r="24" spans="1:4">
      <c r="A24" s="4" t="s">
        <v>259</v>
      </c>
    </row>
    <row r="25" spans="1:4">
      <c r="A25" s="4" t="s">
        <v>235</v>
      </c>
      <c r="D25" s="4" t="s">
        <v>260</v>
      </c>
    </row>
    <row r="26" spans="1:4">
      <c r="A26" s="4" t="s">
        <v>261</v>
      </c>
    </row>
    <row r="27" spans="1:4">
      <c r="A27" s="4" t="s">
        <v>235</v>
      </c>
      <c r="D27" s="4" t="s">
        <v>262</v>
      </c>
    </row>
    <row r="28" spans="1:4">
      <c r="A28" s="4" t="s">
        <v>263</v>
      </c>
    </row>
    <row r="29" spans="1:4">
      <c r="A29" s="4" t="s">
        <v>264</v>
      </c>
      <c r="D29" s="4" t="s">
        <v>265</v>
      </c>
    </row>
    <row r="30" spans="1:4">
      <c r="A30" s="4" t="s">
        <v>266</v>
      </c>
    </row>
    <row r="31" spans="1:4">
      <c r="A31" s="4" t="s">
        <v>235</v>
      </c>
      <c r="D31" s="4" t="s">
        <v>267</v>
      </c>
    </row>
    <row r="32" spans="1:4">
      <c r="A32" s="4" t="s">
        <v>268</v>
      </c>
    </row>
    <row r="33" spans="1:4">
      <c r="A33" s="4" t="s">
        <v>235</v>
      </c>
      <c r="D33" s="4" t="s">
        <v>2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4" t="s">
        <v>272</v>
      </c>
      <c r="B2" s="6" t="n">
        <v>2737000</v>
      </c>
    </row>
    <row r="3" spans="1:2">
      <c r="A3" s="4" t="s">
        <v>273</v>
      </c>
      <c r="B3" s="5" t="n">
        <v>9319000</v>
      </c>
    </row>
    <row r="4" spans="1:2">
      <c r="A4" s="4" t="s">
        <v>274</v>
      </c>
      <c r="B4" s="5" t="n">
        <v>11948000</v>
      </c>
    </row>
    <row r="5" spans="1:2">
      <c r="A5" s="4" t="s">
        <v>275</v>
      </c>
      <c r="B5" s="5" t="n">
        <v>8643000</v>
      </c>
    </row>
    <row r="6" spans="1:2">
      <c r="A6" s="4" t="s">
        <v>276</v>
      </c>
      <c r="B6" s="5" t="n">
        <v>111028000</v>
      </c>
    </row>
    <row r="7" spans="1:2">
      <c r="A7" s="4" t="s">
        <v>277</v>
      </c>
      <c r="B7" s="5" t="n">
        <v>2386000</v>
      </c>
    </row>
    <row r="8" spans="1:2">
      <c r="A8" s="4" t="s">
        <v>278</v>
      </c>
      <c r="B8" s="5" t="n">
        <v>146061000</v>
      </c>
    </row>
    <row r="9" spans="1:2">
      <c r="A9" s="4" t="s">
        <v>279</v>
      </c>
    </row>
    <row r="10" spans="1:2">
      <c r="A10" s="4" t="s">
        <v>272</v>
      </c>
      <c r="B10" s="5" t="n">
        <v>364000</v>
      </c>
    </row>
    <row r="11" spans="1:2">
      <c r="A11" s="4" t="s">
        <v>273</v>
      </c>
      <c r="B11" s="5" t="n">
        <v>1547000</v>
      </c>
    </row>
    <row r="12" spans="1:2">
      <c r="A12" s="4" t="s">
        <v>274</v>
      </c>
      <c r="B12" s="5" t="n">
        <v>1632000</v>
      </c>
    </row>
    <row r="13" spans="1:2">
      <c r="A13" s="4" t="s">
        <v>275</v>
      </c>
      <c r="B13" s="5" t="n">
        <v>1721000</v>
      </c>
    </row>
    <row r="14" spans="1:2">
      <c r="A14" s="4" t="s">
        <v>276</v>
      </c>
      <c r="B14" s="5" t="n">
        <v>107392000</v>
      </c>
    </row>
    <row r="15" spans="1:2">
      <c r="A15" s="4" t="s">
        <v>277</v>
      </c>
      <c r="B15" s="4" t="s">
        <v>49</v>
      </c>
    </row>
    <row r="16" spans="1:2">
      <c r="A16" s="4" t="s">
        <v>278</v>
      </c>
      <c r="B16" s="5" t="n">
        <v>112656000</v>
      </c>
    </row>
    <row r="17" spans="1:2">
      <c r="A17" s="4" t="s">
        <v>280</v>
      </c>
    </row>
    <row r="18" spans="1:2">
      <c r="A18" s="4" t="s">
        <v>272</v>
      </c>
      <c r="B18" s="5" t="n">
        <v>250000</v>
      </c>
    </row>
    <row r="19" spans="1:2">
      <c r="A19" s="4" t="s">
        <v>273</v>
      </c>
      <c r="B19" s="5" t="n">
        <v>1016000</v>
      </c>
    </row>
    <row r="20" spans="1:2">
      <c r="A20" s="4" t="s">
        <v>274</v>
      </c>
      <c r="B20" s="5" t="n">
        <v>4033000</v>
      </c>
    </row>
    <row r="21" spans="1:2">
      <c r="A21" s="4" t="s">
        <v>275</v>
      </c>
      <c r="B21" s="5" t="n">
        <v>750000</v>
      </c>
    </row>
    <row r="22" spans="1:2">
      <c r="A22" s="4" t="s">
        <v>276</v>
      </c>
      <c r="B22" s="5" t="n">
        <v>567000</v>
      </c>
    </row>
    <row r="23" spans="1:2">
      <c r="A23" s="4" t="s">
        <v>277</v>
      </c>
      <c r="B23" s="5" t="n">
        <v>2386000</v>
      </c>
    </row>
    <row r="24" spans="1:2">
      <c r="A24" s="4" t="s">
        <v>278</v>
      </c>
      <c r="B24" s="5" t="n">
        <v>9002000</v>
      </c>
    </row>
    <row r="25" spans="1:2">
      <c r="A25" s="4" t="s">
        <v>281</v>
      </c>
    </row>
    <row r="26" spans="1:2">
      <c r="A26" s="4" t="s">
        <v>272</v>
      </c>
      <c r="B26" s="5" t="n">
        <v>2123000</v>
      </c>
    </row>
    <row r="27" spans="1:2">
      <c r="A27" s="4" t="s">
        <v>273</v>
      </c>
      <c r="B27" s="5" t="n">
        <v>6756000</v>
      </c>
    </row>
    <row r="28" spans="1:2">
      <c r="A28" s="4" t="s">
        <v>274</v>
      </c>
      <c r="B28" s="5" t="n">
        <v>6283000</v>
      </c>
    </row>
    <row r="29" spans="1:2">
      <c r="A29" s="4" t="s">
        <v>275</v>
      </c>
      <c r="B29" s="5" t="n">
        <v>6172000</v>
      </c>
    </row>
    <row r="30" spans="1:2">
      <c r="A30" s="4" t="s">
        <v>276</v>
      </c>
      <c r="B30" s="5" t="n">
        <v>3069000</v>
      </c>
    </row>
    <row r="31" spans="1:2">
      <c r="A31" s="4" t="s">
        <v>277</v>
      </c>
      <c r="B31" s="4" t="s">
        <v>49</v>
      </c>
    </row>
    <row r="32" spans="1:2">
      <c r="A32" s="4" t="s">
        <v>278</v>
      </c>
      <c r="B32" s="6" t="n">
        <v>2440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82</v>
      </c>
      <c r="B1" s="2" t="s">
        <v>1</v>
      </c>
    </row>
    <row r="2" spans="1:3">
      <c r="B2" s="2" t="s">
        <v>2</v>
      </c>
      <c r="C2" s="2" t="s">
        <v>32</v>
      </c>
    </row>
    <row r="3" spans="1:3">
      <c r="A3" s="3" t="s">
        <v>152</v>
      </c>
    </row>
    <row r="4" spans="1:3">
      <c r="A4" s="4" t="s">
        <v>283</v>
      </c>
      <c r="B4" s="6" t="n">
        <v>404000</v>
      </c>
      <c r="C4" s="6" t="n">
        <v>1215000</v>
      </c>
    </row>
    <row r="5" spans="1:3">
      <c r="A5" s="4" t="s">
        <v>284</v>
      </c>
      <c r="B5" s="6" t="n">
        <v>81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9</v>
      </c>
      <c r="D1" s="2" t="s">
        <v>1</v>
      </c>
    </row>
    <row r="2" spans="1:5">
      <c r="B2" s="2" t="s">
        <v>2</v>
      </c>
      <c r="C2" s="2" t="s">
        <v>70</v>
      </c>
      <c r="D2" s="2" t="s">
        <v>2</v>
      </c>
      <c r="E2" s="2" t="s">
        <v>70</v>
      </c>
    </row>
    <row r="3" spans="1:5">
      <c r="A3" s="4" t="s">
        <v>286</v>
      </c>
      <c r="B3" s="6" t="n">
        <v>11259000</v>
      </c>
      <c r="C3" s="6" t="n">
        <v>15469000</v>
      </c>
      <c r="D3" s="6" t="n">
        <v>41589000</v>
      </c>
      <c r="E3" s="6" t="n">
        <v>45276000</v>
      </c>
    </row>
    <row r="4" spans="1:5">
      <c r="A4" s="4" t="s">
        <v>287</v>
      </c>
    </row>
    <row r="5" spans="1:5">
      <c r="A5" s="4" t="s">
        <v>286</v>
      </c>
      <c r="B5" s="5" t="n">
        <v>9642000</v>
      </c>
      <c r="C5" s="5" t="n">
        <v>13521000</v>
      </c>
      <c r="D5" s="5" t="n">
        <v>35453000</v>
      </c>
      <c r="E5" s="5" t="n">
        <v>38608000</v>
      </c>
    </row>
    <row r="6" spans="1:5">
      <c r="A6" s="4" t="s">
        <v>288</v>
      </c>
    </row>
    <row r="7" spans="1:5">
      <c r="A7" s="4" t="s">
        <v>286</v>
      </c>
      <c r="B7" s="5" t="n">
        <v>874000</v>
      </c>
      <c r="C7" s="5" t="n">
        <v>1218000</v>
      </c>
      <c r="D7" s="5" t="n">
        <v>3521000</v>
      </c>
      <c r="E7" s="5" t="n">
        <v>4232000</v>
      </c>
    </row>
    <row r="8" spans="1:5">
      <c r="A8" s="4" t="s">
        <v>289</v>
      </c>
    </row>
    <row r="9" spans="1:5">
      <c r="A9" s="4" t="s">
        <v>286</v>
      </c>
      <c r="B9" s="5" t="n">
        <v>650000</v>
      </c>
      <c r="C9" s="5" t="n">
        <v>652000</v>
      </c>
      <c r="D9" s="5" t="n">
        <v>2162000</v>
      </c>
      <c r="E9" s="5" t="n">
        <v>2160000</v>
      </c>
    </row>
    <row r="10" spans="1:5">
      <c r="A10" s="4" t="s">
        <v>290</v>
      </c>
    </row>
    <row r="11" spans="1:5">
      <c r="A11" s="4" t="s">
        <v>286</v>
      </c>
      <c r="B11" s="6" t="n">
        <v>93000</v>
      </c>
      <c r="C11" s="6" t="n">
        <v>78000</v>
      </c>
      <c r="D11" s="6" t="n">
        <v>453000</v>
      </c>
      <c r="E11" s="6" t="n">
        <v>27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2</v>
      </c>
    </row>
    <row r="2" spans="1:3">
      <c r="A2" s="4" t="s">
        <v>292</v>
      </c>
      <c r="B2" s="6" t="n">
        <v>88956000</v>
      </c>
      <c r="C2" s="6" t="n">
        <v>87718000</v>
      </c>
    </row>
    <row r="3" spans="1:3">
      <c r="A3" s="4" t="s">
        <v>293</v>
      </c>
      <c r="B3" s="5" t="n">
        <v>-56021000</v>
      </c>
      <c r="C3" s="5" t="n">
        <v>-54366000</v>
      </c>
    </row>
    <row r="4" spans="1:3">
      <c r="A4" s="4" t="s">
        <v>294</v>
      </c>
      <c r="B4" s="5" t="n">
        <v>32935000</v>
      </c>
      <c r="C4" s="5" t="n">
        <v>33352000</v>
      </c>
    </row>
    <row r="5" spans="1:3">
      <c r="A5" s="4" t="s">
        <v>295</v>
      </c>
    </row>
    <row r="6" spans="1:3">
      <c r="A6" s="4" t="s">
        <v>292</v>
      </c>
      <c r="B6" s="5" t="n">
        <v>1124000</v>
      </c>
      <c r="C6" s="5" t="n">
        <v>1124000</v>
      </c>
    </row>
    <row r="7" spans="1:3">
      <c r="A7" s="4" t="s">
        <v>293</v>
      </c>
      <c r="B7" s="4" t="s">
        <v>49</v>
      </c>
      <c r="C7" s="4" t="s">
        <v>49</v>
      </c>
    </row>
    <row r="8" spans="1:3">
      <c r="A8" s="4" t="s">
        <v>294</v>
      </c>
      <c r="B8" s="5" t="n">
        <v>1124000</v>
      </c>
      <c r="C8" s="5" t="n">
        <v>1124000</v>
      </c>
    </row>
    <row r="9" spans="1:3">
      <c r="A9" s="4" t="s">
        <v>296</v>
      </c>
    </row>
    <row r="10" spans="1:3">
      <c r="A10" s="4" t="s">
        <v>292</v>
      </c>
      <c r="B10" s="5" t="n">
        <v>1746000</v>
      </c>
      <c r="C10" s="5" t="n">
        <v>521000</v>
      </c>
    </row>
    <row r="11" spans="1:3">
      <c r="A11" s="4" t="s">
        <v>293</v>
      </c>
      <c r="B11" s="5" t="n">
        <v>-213000</v>
      </c>
      <c r="C11" s="5" t="n">
        <v>-35000</v>
      </c>
    </row>
    <row r="12" spans="1:3">
      <c r="A12" s="4" t="s">
        <v>294</v>
      </c>
      <c r="B12" s="5" t="n">
        <v>1533000</v>
      </c>
      <c r="C12" s="5" t="n">
        <v>486000</v>
      </c>
    </row>
    <row r="13" spans="1:3">
      <c r="A13" s="4" t="s">
        <v>239</v>
      </c>
    </row>
    <row r="14" spans="1:3">
      <c r="A14" s="4" t="s">
        <v>292</v>
      </c>
      <c r="B14" s="5" t="n">
        <v>30472000</v>
      </c>
      <c r="C14" s="5" t="n">
        <v>30585000</v>
      </c>
    </row>
    <row r="15" spans="1:3">
      <c r="A15" s="4" t="s">
        <v>293</v>
      </c>
      <c r="B15" s="5" t="n">
        <v>-27358000</v>
      </c>
      <c r="C15" s="5" t="n">
        <v>-26840000</v>
      </c>
    </row>
    <row r="16" spans="1:3">
      <c r="A16" s="4" t="s">
        <v>294</v>
      </c>
      <c r="B16" s="5" t="n">
        <v>3114000</v>
      </c>
      <c r="C16" s="5" t="n">
        <v>3745000</v>
      </c>
    </row>
    <row r="17" spans="1:3">
      <c r="A17" s="4" t="s">
        <v>297</v>
      </c>
    </row>
    <row r="18" spans="1:3">
      <c r="A18" s="4" t="s">
        <v>292</v>
      </c>
      <c r="B18" s="5" t="n">
        <v>55614000</v>
      </c>
      <c r="C18" s="5" t="n">
        <v>55488000</v>
      </c>
    </row>
    <row r="19" spans="1:3">
      <c r="A19" s="4" t="s">
        <v>293</v>
      </c>
      <c r="B19" s="5" t="n">
        <v>-28450000</v>
      </c>
      <c r="C19" s="5" t="n">
        <v>-27491000</v>
      </c>
    </row>
    <row r="20" spans="1:3">
      <c r="A20" s="4" t="s">
        <v>294</v>
      </c>
      <c r="B20" s="6" t="n">
        <v>27164000</v>
      </c>
      <c r="C20" s="6" t="n">
        <v>2799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B2" s="2" t="s">
        <v>300</v>
      </c>
    </row>
    <row r="3" spans="1:2">
      <c r="A3" s="4" t="s">
        <v>301</v>
      </c>
      <c r="B3" s="4" t="s">
        <v>302</v>
      </c>
    </row>
    <row r="4" spans="1:2">
      <c r="A4" s="4" t="s">
        <v>303</v>
      </c>
      <c r="B4" s="6" t="n">
        <v>97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04</v>
      </c>
      <c r="B1" s="2" t="s">
        <v>1</v>
      </c>
      <c r="C1" s="2" t="s">
        <v>305</v>
      </c>
    </row>
    <row r="2" spans="1:3">
      <c r="B2" s="2" t="s">
        <v>2</v>
      </c>
      <c r="C2" s="2" t="s">
        <v>32</v>
      </c>
    </row>
    <row r="3" spans="1:3">
      <c r="A3" s="4" t="s">
        <v>306</v>
      </c>
    </row>
    <row r="4" spans="1:3">
      <c r="A4" s="4" t="s">
        <v>307</v>
      </c>
      <c r="B4" s="6" t="n">
        <v>3631000</v>
      </c>
      <c r="C4" s="6" t="n">
        <v>5697000</v>
      </c>
    </row>
    <row r="5" spans="1:3">
      <c r="A5" s="4" t="s">
        <v>308</v>
      </c>
    </row>
    <row r="6" spans="1:3">
      <c r="A6" s="4" t="s">
        <v>309</v>
      </c>
      <c r="B6" s="4" t="s">
        <v>310</v>
      </c>
      <c r="C6" s="4" t="s">
        <v>311</v>
      </c>
    </row>
    <row r="7" spans="1:3">
      <c r="A7" s="4" t="s">
        <v>307</v>
      </c>
      <c r="B7" s="6" t="n">
        <v>3594000</v>
      </c>
      <c r="C7" s="6" t="n">
        <v>5666000</v>
      </c>
    </row>
    <row r="8" spans="1:3">
      <c r="A8" s="4" t="s">
        <v>312</v>
      </c>
      <c r="B8" s="6" t="n">
        <v>226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3</v>
      </c>
      <c r="B1" s="2" t="s">
        <v>69</v>
      </c>
      <c r="D1" s="2" t="s">
        <v>1</v>
      </c>
      <c r="F1" s="2" t="s">
        <v>305</v>
      </c>
    </row>
    <row r="2" spans="1:6">
      <c r="B2" s="2" t="s">
        <v>2</v>
      </c>
      <c r="C2" s="2" t="s">
        <v>70</v>
      </c>
      <c r="D2" s="2" t="s">
        <v>2</v>
      </c>
      <c r="E2" s="2" t="s">
        <v>70</v>
      </c>
      <c r="F2" s="2" t="s">
        <v>32</v>
      </c>
    </row>
    <row r="3" spans="1:6">
      <c r="A3" s="4" t="s">
        <v>314</v>
      </c>
      <c r="D3" s="6" t="n">
        <v>-346000</v>
      </c>
      <c r="E3" s="6" t="n">
        <v>-377000</v>
      </c>
    </row>
    <row r="4" spans="1:6">
      <c r="A4" s="4" t="s">
        <v>315</v>
      </c>
      <c r="B4" s="6" t="n">
        <v>-294000</v>
      </c>
      <c r="C4" s="6" t="n">
        <v>7000</v>
      </c>
      <c r="D4" s="5" t="n">
        <v>-327000</v>
      </c>
      <c r="E4" s="6" t="n">
        <v>-220000</v>
      </c>
    </row>
    <row r="5" spans="1:6">
      <c r="A5" s="4" t="s">
        <v>316</v>
      </c>
    </row>
    <row r="6" spans="1:6">
      <c r="A6" s="4" t="s">
        <v>292</v>
      </c>
      <c r="B6" s="5" t="n">
        <v>3921000</v>
      </c>
      <c r="D6" s="5" t="n">
        <v>3921000</v>
      </c>
      <c r="F6" s="6" t="n">
        <v>6923000</v>
      </c>
    </row>
    <row r="7" spans="1:6">
      <c r="A7" s="4" t="s">
        <v>317</v>
      </c>
      <c r="D7" s="5" t="n">
        <v>50000</v>
      </c>
      <c r="F7" s="5" t="n">
        <v>240000</v>
      </c>
    </row>
    <row r="8" spans="1:6">
      <c r="A8" s="4" t="s">
        <v>314</v>
      </c>
      <c r="D8" s="5" t="n">
        <v>-3640000</v>
      </c>
      <c r="F8" s="5" t="n">
        <v>-5738000</v>
      </c>
    </row>
    <row r="9" spans="1:6">
      <c r="A9" s="4" t="s">
        <v>315</v>
      </c>
      <c r="D9" s="5" t="n">
        <v>-3590000</v>
      </c>
      <c r="F9" s="5" t="n">
        <v>-5498000</v>
      </c>
    </row>
    <row r="10" spans="1:6">
      <c r="A10" s="4" t="s">
        <v>318</v>
      </c>
      <c r="B10" s="6" t="n">
        <v>331000</v>
      </c>
      <c r="D10" s="6" t="n">
        <v>331000</v>
      </c>
      <c r="F10" s="6" t="n">
        <v>142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9</v>
      </c>
      <c r="D1" s="2" t="s">
        <v>1</v>
      </c>
    </row>
    <row r="2" spans="1:5">
      <c r="B2" s="2" t="s">
        <v>2</v>
      </c>
      <c r="C2" s="2" t="s">
        <v>70</v>
      </c>
      <c r="D2" s="2" t="s">
        <v>2</v>
      </c>
      <c r="E2" s="2" t="s">
        <v>70</v>
      </c>
    </row>
    <row r="3" spans="1:5">
      <c r="A3" s="3" t="s">
        <v>161</v>
      </c>
    </row>
    <row r="4" spans="1:5">
      <c r="A4" s="4" t="s">
        <v>320</v>
      </c>
      <c r="B4" s="6" t="n">
        <v>-192000</v>
      </c>
      <c r="C4" s="6" t="n">
        <v>-80000</v>
      </c>
      <c r="D4" s="6" t="n">
        <v>-175000</v>
      </c>
      <c r="E4" s="6" t="n">
        <v>68000</v>
      </c>
    </row>
    <row r="5" spans="1:5">
      <c r="A5" s="4" t="s">
        <v>321</v>
      </c>
      <c r="B5" s="5" t="n">
        <v>-102000</v>
      </c>
      <c r="C5" s="5" t="n">
        <v>87000</v>
      </c>
      <c r="D5" s="5" t="n">
        <v>-152000</v>
      </c>
      <c r="E5" s="5" t="n">
        <v>-288000</v>
      </c>
    </row>
    <row r="6" spans="1:5">
      <c r="A6" s="4" t="s">
        <v>322</v>
      </c>
      <c r="B6" s="5" t="n">
        <v>-13000</v>
      </c>
      <c r="C6" s="5" t="n">
        <v>137000</v>
      </c>
      <c r="D6" s="5" t="n">
        <v>-194000</v>
      </c>
      <c r="E6" s="5" t="n">
        <v>-89000</v>
      </c>
    </row>
    <row r="7" spans="1:5">
      <c r="A7" s="4" t="s">
        <v>83</v>
      </c>
      <c r="B7" s="6" t="n">
        <v>-307000</v>
      </c>
      <c r="C7" s="6" t="n">
        <v>144000</v>
      </c>
      <c r="D7" s="6" t="n">
        <v>-521000</v>
      </c>
      <c r="E7" s="6" t="n">
        <v>-30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4" t="s">
        <v>37</v>
      </c>
      <c r="B2" s="6" t="n">
        <v>129000</v>
      </c>
      <c r="C2" s="6" t="n">
        <v>196000</v>
      </c>
    </row>
    <row r="3" spans="1:3">
      <c r="A3" s="4" t="s">
        <v>324</v>
      </c>
    </row>
    <row r="4" spans="1:3">
      <c r="A4" s="4" t="s">
        <v>37</v>
      </c>
      <c r="B4" s="5" t="n">
        <v>99000</v>
      </c>
      <c r="C4" s="5" t="n">
        <v>137000</v>
      </c>
    </row>
    <row r="5" spans="1:3">
      <c r="A5" s="4" t="s">
        <v>325</v>
      </c>
    </row>
    <row r="6" spans="1:3">
      <c r="A6" s="4" t="s">
        <v>37</v>
      </c>
      <c r="B6" s="6" t="n">
        <v>30000</v>
      </c>
      <c r="C6" s="6" t="n">
        <v>5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11259000</v>
      </c>
      <c r="C4" s="6" t="n">
        <v>15469000</v>
      </c>
      <c r="D4" s="6" t="n">
        <v>41589000</v>
      </c>
      <c r="E4" s="6" t="n">
        <v>45276000</v>
      </c>
    </row>
    <row r="5" spans="1:5">
      <c r="A5" s="3" t="s">
        <v>73</v>
      </c>
    </row>
    <row r="6" spans="1:5">
      <c r="A6" s="4" t="s">
        <v>74</v>
      </c>
      <c r="B6" s="5" t="n">
        <v>-10060000</v>
      </c>
      <c r="C6" s="5" t="n">
        <v>-11378000</v>
      </c>
      <c r="D6" s="5" t="n">
        <v>-33138000</v>
      </c>
      <c r="E6" s="5" t="n">
        <v>-33424000</v>
      </c>
    </row>
    <row r="7" spans="1:5">
      <c r="A7" s="4" t="s">
        <v>75</v>
      </c>
      <c r="B7" s="5" t="n">
        <v>-547000</v>
      </c>
      <c r="C7" s="5" t="n">
        <v>-561000</v>
      </c>
      <c r="D7" s="5" t="n">
        <v>-1653000</v>
      </c>
      <c r="E7" s="5" t="n">
        <v>-1748000</v>
      </c>
    </row>
    <row r="8" spans="1:5">
      <c r="A8" s="4" t="s">
        <v>76</v>
      </c>
      <c r="B8" s="5" t="n">
        <v>-167000</v>
      </c>
      <c r="C8" s="5" t="n">
        <v>-274000</v>
      </c>
      <c r="D8" s="5" t="n">
        <v>-553000</v>
      </c>
      <c r="E8" s="5" t="n">
        <v>-596000</v>
      </c>
    </row>
    <row r="9" spans="1:5">
      <c r="A9" s="4" t="s">
        <v>77</v>
      </c>
      <c r="B9" s="5" t="n">
        <v>-10774000</v>
      </c>
      <c r="C9" s="5" t="n">
        <v>-12213000</v>
      </c>
      <c r="D9" s="5" t="n">
        <v>-35344000</v>
      </c>
      <c r="E9" s="5" t="n">
        <v>-35768000</v>
      </c>
    </row>
    <row r="10" spans="1:5">
      <c r="A10" s="4" t="s">
        <v>78</v>
      </c>
      <c r="B10" s="5" t="n">
        <v>485000</v>
      </c>
      <c r="C10" s="5" t="n">
        <v>3256000</v>
      </c>
      <c r="D10" s="5" t="n">
        <v>6245000</v>
      </c>
      <c r="E10" s="5" t="n">
        <v>9508000</v>
      </c>
    </row>
    <row r="11" spans="1:5">
      <c r="A11" s="3" t="s">
        <v>79</v>
      </c>
    </row>
    <row r="12" spans="1:5">
      <c r="A12" s="4" t="s">
        <v>80</v>
      </c>
      <c r="B12" s="5" t="n">
        <v>-1703000</v>
      </c>
      <c r="C12" s="5" t="n">
        <v>-1852000</v>
      </c>
      <c r="D12" s="5" t="n">
        <v>-5270000</v>
      </c>
      <c r="E12" s="5" t="n">
        <v>-5463000</v>
      </c>
    </row>
    <row r="13" spans="1:5">
      <c r="A13" s="4" t="s">
        <v>81</v>
      </c>
      <c r="B13" s="5" t="n">
        <v>-90000</v>
      </c>
      <c r="C13" s="5" t="n">
        <v>-89000</v>
      </c>
      <c r="D13" s="5" t="n">
        <v>-271000</v>
      </c>
      <c r="E13" s="5" t="n">
        <v>-270000</v>
      </c>
    </row>
    <row r="14" spans="1:5">
      <c r="A14" s="4" t="s">
        <v>82</v>
      </c>
      <c r="B14" s="4" t="s">
        <v>49</v>
      </c>
      <c r="C14" s="5" t="n">
        <v>-398000</v>
      </c>
      <c r="D14" s="4" t="s">
        <v>49</v>
      </c>
      <c r="E14" s="5" t="n">
        <v>-398000</v>
      </c>
    </row>
    <row r="15" spans="1:5">
      <c r="A15" s="4" t="s">
        <v>83</v>
      </c>
      <c r="B15" s="5" t="n">
        <v>-294000</v>
      </c>
      <c r="C15" s="5" t="n">
        <v>7000</v>
      </c>
      <c r="D15" s="5" t="n">
        <v>-327000</v>
      </c>
      <c r="E15" s="5" t="n">
        <v>-220000</v>
      </c>
    </row>
    <row r="16" spans="1:5">
      <c r="A16" s="4" t="s">
        <v>84</v>
      </c>
      <c r="B16" s="5" t="n">
        <v>-13000</v>
      </c>
      <c r="C16" s="5" t="n">
        <v>137000</v>
      </c>
      <c r="D16" s="5" t="n">
        <v>-194000</v>
      </c>
      <c r="E16" s="5" t="n">
        <v>-89000</v>
      </c>
    </row>
    <row r="17" spans="1:5">
      <c r="A17" s="4" t="s">
        <v>85</v>
      </c>
      <c r="B17" s="5" t="n">
        <v>-38000</v>
      </c>
      <c r="C17" s="5" t="n">
        <v>-36000</v>
      </c>
      <c r="D17" s="5" t="n">
        <v>-38000</v>
      </c>
      <c r="E17" s="5" t="n">
        <v>-36000</v>
      </c>
    </row>
    <row r="18" spans="1:5">
      <c r="A18" s="4" t="s">
        <v>86</v>
      </c>
      <c r="B18" s="5" t="n">
        <v>41000</v>
      </c>
      <c r="C18" s="5" t="n">
        <v>105000</v>
      </c>
      <c r="D18" s="5" t="n">
        <v>129000</v>
      </c>
      <c r="E18" s="5" t="n">
        <v>125000</v>
      </c>
    </row>
    <row r="19" spans="1:5">
      <c r="A19" s="4" t="s">
        <v>87</v>
      </c>
      <c r="B19" s="5" t="n">
        <v>-33000</v>
      </c>
      <c r="C19" s="5" t="n">
        <v>-41000</v>
      </c>
      <c r="D19" s="5" t="n">
        <v>-103000</v>
      </c>
      <c r="E19" s="5" t="n">
        <v>-136000</v>
      </c>
    </row>
    <row r="20" spans="1:5">
      <c r="A20" s="4" t="s">
        <v>88</v>
      </c>
      <c r="B20" s="5" t="n">
        <v>-2130000</v>
      </c>
      <c r="C20" s="5" t="n">
        <v>-2167000</v>
      </c>
      <c r="D20" s="5" t="n">
        <v>-6074000</v>
      </c>
      <c r="E20" s="5" t="n">
        <v>-6487000</v>
      </c>
    </row>
    <row r="21" spans="1:5">
      <c r="A21" s="4" t="s">
        <v>89</v>
      </c>
      <c r="B21" s="5" t="n">
        <v>-1645000</v>
      </c>
      <c r="C21" s="5" t="n">
        <v>1089000</v>
      </c>
      <c r="D21" s="5" t="n">
        <v>171000</v>
      </c>
      <c r="E21" s="5" t="n">
        <v>3021000</v>
      </c>
    </row>
    <row r="22" spans="1:5">
      <c r="A22" s="4" t="s">
        <v>90</v>
      </c>
      <c r="B22" s="5" t="n">
        <v>440000</v>
      </c>
      <c r="C22" s="5" t="n">
        <v>-280000</v>
      </c>
      <c r="D22" s="5" t="n">
        <v>-25000</v>
      </c>
      <c r="E22" s="5" t="n">
        <v>-769000</v>
      </c>
    </row>
    <row r="23" spans="1:5">
      <c r="A23" s="4" t="s">
        <v>91</v>
      </c>
      <c r="B23" s="5" t="n">
        <v>-1205000</v>
      </c>
      <c r="C23" s="5" t="n">
        <v>809000</v>
      </c>
      <c r="D23" s="5" t="n">
        <v>146000</v>
      </c>
      <c r="E23" s="5" t="n">
        <v>2252000</v>
      </c>
    </row>
    <row r="24" spans="1:5">
      <c r="A24" s="4" t="s">
        <v>92</v>
      </c>
      <c r="B24" s="5" t="n">
        <v>82000</v>
      </c>
      <c r="C24" s="5" t="n">
        <v>-78000</v>
      </c>
      <c r="D24" s="5" t="n">
        <v>-62000</v>
      </c>
      <c r="E24" s="5" t="n">
        <v>-248000</v>
      </c>
    </row>
    <row r="25" spans="1:5">
      <c r="A25" s="4" t="s">
        <v>93</v>
      </c>
      <c r="B25" s="6" t="n">
        <v>-1123000</v>
      </c>
      <c r="C25" s="6" t="n">
        <v>731000</v>
      </c>
      <c r="D25" s="6" t="n">
        <v>84000</v>
      </c>
      <c r="E25" s="6" t="n">
        <v>2004000</v>
      </c>
    </row>
    <row r="26" spans="1:5">
      <c r="A26" s="4" t="s">
        <v>94</v>
      </c>
      <c r="B26" s="7" t="n">
        <v>-1.53</v>
      </c>
      <c r="C26" s="6" t="n">
        <v>1</v>
      </c>
      <c r="D26" s="7" t="n">
        <v>0.11</v>
      </c>
      <c r="E26" s="7" t="n">
        <v>2.73</v>
      </c>
    </row>
    <row r="27" spans="1:5">
      <c r="A27" s="4" t="s">
        <v>95</v>
      </c>
      <c r="B27" s="5" t="n">
        <v>734183</v>
      </c>
      <c r="C27" s="5" t="n">
        <v>734183</v>
      </c>
      <c r="D27" s="5" t="n">
        <v>734183</v>
      </c>
      <c r="E27" s="5" t="n">
        <v>734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26</v>
      </c>
      <c r="B1" s="2" t="s">
        <v>1</v>
      </c>
    </row>
    <row r="2" spans="1:3">
      <c r="B2" s="2" t="s">
        <v>2</v>
      </c>
      <c r="C2" s="2" t="s">
        <v>70</v>
      </c>
    </row>
    <row r="3" spans="1:3">
      <c r="A3" s="3" t="s">
        <v>167</v>
      </c>
    </row>
    <row r="4" spans="1:3">
      <c r="A4" s="4" t="s">
        <v>327</v>
      </c>
      <c r="B4" s="6" t="n">
        <v>29000</v>
      </c>
      <c r="C4" s="6" t="n">
        <v>35000</v>
      </c>
    </row>
    <row r="5" spans="1:3">
      <c r="A5" s="4" t="s">
        <v>328</v>
      </c>
      <c r="B5" s="4" t="s">
        <v>2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4" t="s">
        <v>36</v>
      </c>
      <c r="B2" s="6" t="n">
        <v>331000</v>
      </c>
      <c r="C2" s="6" t="n">
        <v>1425000</v>
      </c>
    </row>
    <row r="3" spans="1:3">
      <c r="A3" s="4" t="s">
        <v>330</v>
      </c>
    </row>
    <row r="4" spans="1:3">
      <c r="A4" s="4" t="s">
        <v>36</v>
      </c>
      <c r="B4" s="5" t="n">
        <v>170000</v>
      </c>
      <c r="C4" s="5" t="n">
        <v>351000</v>
      </c>
    </row>
    <row r="5" spans="1:3">
      <c r="A5" s="4" t="s">
        <v>331</v>
      </c>
    </row>
    <row r="6" spans="1:3">
      <c r="A6" s="4" t="s">
        <v>36</v>
      </c>
      <c r="B6" s="5" t="n">
        <v>158000</v>
      </c>
      <c r="C6" s="5" t="n">
        <v>451000</v>
      </c>
    </row>
    <row r="7" spans="1:3">
      <c r="A7" s="4" t="s">
        <v>332</v>
      </c>
    </row>
    <row r="8" spans="1:3">
      <c r="A8" s="4" t="s">
        <v>36</v>
      </c>
      <c r="B8" s="4" t="s">
        <v>49</v>
      </c>
      <c r="C8" s="5" t="n">
        <v>98000</v>
      </c>
    </row>
    <row r="9" spans="1:3">
      <c r="A9" s="4" t="s">
        <v>333</v>
      </c>
    </row>
    <row r="10" spans="1:3">
      <c r="A10" s="4" t="s">
        <v>36</v>
      </c>
      <c r="B10" s="4" t="s">
        <v>49</v>
      </c>
      <c r="C10" s="5" t="n">
        <v>165000</v>
      </c>
    </row>
    <row r="11" spans="1:3">
      <c r="A11" s="4" t="s">
        <v>334</v>
      </c>
    </row>
    <row r="12" spans="1:3">
      <c r="A12" s="4" t="s">
        <v>36</v>
      </c>
      <c r="B12" s="5" t="n">
        <v>3000</v>
      </c>
      <c r="C12" s="5" t="n">
        <v>318000</v>
      </c>
    </row>
    <row r="13" spans="1:3">
      <c r="A13" s="4" t="s">
        <v>335</v>
      </c>
    </row>
    <row r="14" spans="1:3">
      <c r="A14" s="4" t="s">
        <v>36</v>
      </c>
      <c r="B14" s="4" t="s">
        <v>49</v>
      </c>
      <c r="C14" s="6" t="n">
        <v>4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6</v>
      </c>
      <c r="B1" s="2" t="s">
        <v>1</v>
      </c>
      <c r="C1" s="2" t="s">
        <v>305</v>
      </c>
    </row>
    <row r="2" spans="1:3">
      <c r="B2" s="2" t="s">
        <v>2</v>
      </c>
      <c r="C2" s="2" t="s">
        <v>32</v>
      </c>
    </row>
    <row r="3" spans="1:3">
      <c r="A3" s="4" t="s">
        <v>327</v>
      </c>
      <c r="B3" s="6" t="n">
        <v>129000</v>
      </c>
      <c r="C3" s="6" t="n">
        <v>196000</v>
      </c>
    </row>
    <row r="4" spans="1:3">
      <c r="A4" s="4" t="s">
        <v>337</v>
      </c>
      <c r="B4" s="5" t="n">
        <v>-38000</v>
      </c>
      <c r="C4" s="5" t="n">
        <v>-36000</v>
      </c>
    </row>
    <row r="5" spans="1:3">
      <c r="A5" s="4" t="s">
        <v>338</v>
      </c>
    </row>
    <row r="6" spans="1:3">
      <c r="A6" s="4" t="s">
        <v>327</v>
      </c>
      <c r="B6" s="6" t="n">
        <v>129000</v>
      </c>
      <c r="C6" s="6" t="n">
        <v>19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32</v>
      </c>
      <c r="D1" s="2" t="s">
        <v>70</v>
      </c>
      <c r="E1" s="2" t="s">
        <v>340</v>
      </c>
    </row>
    <row r="2" spans="1:5">
      <c r="A2" s="3" t="s">
        <v>170</v>
      </c>
    </row>
    <row r="3" spans="1:5">
      <c r="A3" s="4" t="s">
        <v>38</v>
      </c>
      <c r="B3" s="6" t="n">
        <v>5907000</v>
      </c>
      <c r="C3" s="6" t="n">
        <v>9789000</v>
      </c>
    </row>
    <row r="4" spans="1:5">
      <c r="A4" s="4" t="s">
        <v>39</v>
      </c>
      <c r="B4" s="5" t="n">
        <v>11550000</v>
      </c>
      <c r="C4" s="5" t="n">
        <v>11027000</v>
      </c>
    </row>
    <row r="5" spans="1:5">
      <c r="A5" s="4" t="s">
        <v>341</v>
      </c>
      <c r="B5" s="6" t="n">
        <v>17457000</v>
      </c>
      <c r="C5" s="6" t="n">
        <v>20816000</v>
      </c>
      <c r="D5" s="6" t="n">
        <v>17063000</v>
      </c>
      <c r="E5" s="6" t="n">
        <v>1468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42</v>
      </c>
      <c r="B1" s="2" t="s">
        <v>69</v>
      </c>
      <c r="H1" s="2" t="s">
        <v>1</v>
      </c>
    </row>
    <row r="2" spans="1:10">
      <c r="B2" s="2" t="s">
        <v>2</v>
      </c>
      <c r="C2" s="2" t="s">
        <v>343</v>
      </c>
      <c r="D2" s="2" t="s">
        <v>344</v>
      </c>
      <c r="E2" s="2" t="s">
        <v>70</v>
      </c>
      <c r="F2" s="2" t="s">
        <v>345</v>
      </c>
      <c r="G2" s="2" t="s">
        <v>346</v>
      </c>
      <c r="H2" s="2" t="s">
        <v>2</v>
      </c>
      <c r="I2" s="2" t="s">
        <v>70</v>
      </c>
      <c r="J2" s="2" t="s">
        <v>32</v>
      </c>
    </row>
    <row r="3" spans="1:10">
      <c r="A3" s="4" t="s">
        <v>347</v>
      </c>
      <c r="B3" s="6" t="n">
        <v>11259000</v>
      </c>
      <c r="E3" s="6" t="n">
        <v>15469000</v>
      </c>
      <c r="H3" s="6" t="n">
        <v>41589000</v>
      </c>
      <c r="I3" s="6" t="n">
        <v>45276000</v>
      </c>
    </row>
    <row r="4" spans="1:10">
      <c r="A4" s="4" t="s">
        <v>348</v>
      </c>
      <c r="B4" s="5" t="n">
        <v>-10227000</v>
      </c>
      <c r="E4" s="5" t="n">
        <v>-11652000</v>
      </c>
      <c r="H4" s="5" t="n">
        <v>-33691000</v>
      </c>
      <c r="I4" s="5" t="n">
        <v>-34020000</v>
      </c>
    </row>
    <row r="5" spans="1:10">
      <c r="A5" s="4" t="s">
        <v>349</v>
      </c>
      <c r="B5" s="5" t="n">
        <v>485000</v>
      </c>
      <c r="E5" s="5" t="n">
        <v>3256000</v>
      </c>
      <c r="H5" s="5" t="n">
        <v>6245000</v>
      </c>
      <c r="I5" s="5" t="n">
        <v>9508000</v>
      </c>
    </row>
    <row r="6" spans="1:10">
      <c r="A6" s="4" t="s">
        <v>350</v>
      </c>
      <c r="B6" s="5" t="n">
        <v>-1793000</v>
      </c>
      <c r="E6" s="5" t="n">
        <v>-1941000</v>
      </c>
      <c r="H6" s="5" t="n">
        <v>-5541000</v>
      </c>
      <c r="I6" s="5" t="n">
        <v>-5733000</v>
      </c>
    </row>
    <row r="7" spans="1:10">
      <c r="A7" s="4" t="s">
        <v>124</v>
      </c>
      <c r="B7" s="4" t="s">
        <v>49</v>
      </c>
      <c r="E7" s="5" t="n">
        <v>-398000</v>
      </c>
      <c r="H7" s="4" t="s">
        <v>49</v>
      </c>
      <c r="I7" s="5" t="n">
        <v>-398000</v>
      </c>
    </row>
    <row r="8" spans="1:10">
      <c r="A8" s="4" t="s">
        <v>351</v>
      </c>
      <c r="B8" s="5" t="n">
        <v>-547000</v>
      </c>
      <c r="E8" s="5" t="n">
        <v>-561000</v>
      </c>
      <c r="H8" s="5" t="n">
        <v>-1653000</v>
      </c>
      <c r="I8" s="5" t="n">
        <v>-1748000</v>
      </c>
    </row>
    <row r="9" spans="1:10">
      <c r="A9" s="4" t="s">
        <v>352</v>
      </c>
      <c r="B9" s="5" t="n">
        <v>-337000</v>
      </c>
      <c r="E9" s="5" t="n">
        <v>172000</v>
      </c>
      <c r="H9" s="5" t="n">
        <v>-533000</v>
      </c>
      <c r="I9" s="5" t="n">
        <v>-356000</v>
      </c>
    </row>
    <row r="10" spans="1:10">
      <c r="A10" s="4" t="s">
        <v>353</v>
      </c>
      <c r="B10" s="5" t="n">
        <v>440000</v>
      </c>
      <c r="E10" s="5" t="n">
        <v>-280000</v>
      </c>
      <c r="H10" s="5" t="n">
        <v>-25000</v>
      </c>
      <c r="I10" s="5" t="n">
        <v>-769000</v>
      </c>
    </row>
    <row r="11" spans="1:10">
      <c r="A11" s="4" t="s">
        <v>104</v>
      </c>
      <c r="B11" s="5" t="n">
        <v>-1205000</v>
      </c>
      <c r="C11" s="6" t="n">
        <v>426000</v>
      </c>
      <c r="D11" s="6" t="n">
        <v>925000</v>
      </c>
      <c r="E11" s="5" t="n">
        <v>809000</v>
      </c>
      <c r="F11" s="6" t="n">
        <v>-39000</v>
      </c>
      <c r="G11" s="6" t="n">
        <v>1482000</v>
      </c>
      <c r="H11" s="5" t="n">
        <v>146000</v>
      </c>
      <c r="I11" s="5" t="n">
        <v>2252000</v>
      </c>
    </row>
    <row r="12" spans="1:10">
      <c r="A12" s="4" t="s">
        <v>43</v>
      </c>
      <c r="B12" s="5" t="n">
        <v>57151000</v>
      </c>
      <c r="H12" s="5" t="n">
        <v>57151000</v>
      </c>
      <c r="J12" s="6" t="n">
        <v>62554000</v>
      </c>
    </row>
    <row r="13" spans="1:10">
      <c r="A13" s="4" t="s">
        <v>354</v>
      </c>
    </row>
    <row r="14" spans="1:10">
      <c r="A14" s="4" t="s">
        <v>347</v>
      </c>
      <c r="B14" s="5" t="n">
        <v>11259000</v>
      </c>
      <c r="E14" s="5" t="n">
        <v>15469000</v>
      </c>
      <c r="H14" s="5" t="n">
        <v>41589000</v>
      </c>
      <c r="I14" s="5" t="n">
        <v>45276000</v>
      </c>
    </row>
    <row r="15" spans="1:10">
      <c r="A15" s="4" t="s">
        <v>348</v>
      </c>
      <c r="B15" s="5" t="n">
        <v>-10060000</v>
      </c>
      <c r="E15" s="5" t="n">
        <v>-11378000</v>
      </c>
      <c r="H15" s="5" t="n">
        <v>-33138000</v>
      </c>
      <c r="I15" s="5" t="n">
        <v>-33424000</v>
      </c>
    </row>
    <row r="16" spans="1:10">
      <c r="A16" s="4" t="s">
        <v>349</v>
      </c>
      <c r="B16" s="5" t="n">
        <v>1199000</v>
      </c>
      <c r="E16" s="5" t="n">
        <v>4091000</v>
      </c>
      <c r="H16" s="5" t="n">
        <v>8541000</v>
      </c>
      <c r="I16" s="5" t="n">
        <v>11852000</v>
      </c>
    </row>
    <row r="17" spans="1:10">
      <c r="A17" s="4" t="s">
        <v>350</v>
      </c>
      <c r="B17" s="5" t="n">
        <v>-1793000</v>
      </c>
      <c r="E17" s="5" t="n">
        <v>-1941000</v>
      </c>
      <c r="H17" s="5" t="n">
        <v>-5541000</v>
      </c>
      <c r="I17" s="5" t="n">
        <v>-5733000</v>
      </c>
    </row>
    <row r="18" spans="1:10">
      <c r="A18" s="4" t="s">
        <v>124</v>
      </c>
      <c r="E18" s="5" t="n">
        <v>-398000</v>
      </c>
      <c r="I18" s="5" t="n">
        <v>-398000</v>
      </c>
    </row>
    <row r="19" spans="1:10">
      <c r="A19" s="4" t="s">
        <v>351</v>
      </c>
      <c r="B19" s="5" t="n">
        <v>-547000</v>
      </c>
      <c r="E19" s="5" t="n">
        <v>-561000</v>
      </c>
      <c r="H19" s="5" t="n">
        <v>-1653000</v>
      </c>
      <c r="I19" s="5" t="n">
        <v>-1748000</v>
      </c>
    </row>
    <row r="20" spans="1:10">
      <c r="A20" s="4" t="s">
        <v>352</v>
      </c>
      <c r="B20" s="4" t="s">
        <v>49</v>
      </c>
      <c r="E20" s="4" t="s">
        <v>49</v>
      </c>
      <c r="H20" s="4" t="s">
        <v>49</v>
      </c>
      <c r="I20" s="4" t="s">
        <v>49</v>
      </c>
    </row>
    <row r="21" spans="1:10">
      <c r="A21" s="4" t="s">
        <v>353</v>
      </c>
      <c r="B21" s="4" t="s">
        <v>49</v>
      </c>
      <c r="E21" s="4" t="s">
        <v>49</v>
      </c>
      <c r="H21" s="4" t="s">
        <v>49</v>
      </c>
      <c r="I21" s="4" t="s">
        <v>49</v>
      </c>
    </row>
    <row r="22" spans="1:10">
      <c r="A22" s="4" t="s">
        <v>104</v>
      </c>
      <c r="B22" s="5" t="n">
        <v>-1141000</v>
      </c>
      <c r="E22" s="5" t="n">
        <v>1191000</v>
      </c>
      <c r="H22" s="5" t="n">
        <v>1257000</v>
      </c>
      <c r="I22" s="5" t="n">
        <v>3973000</v>
      </c>
    </row>
    <row r="23" spans="1:10">
      <c r="A23" s="4" t="s">
        <v>43</v>
      </c>
      <c r="B23" s="5" t="n">
        <v>51732000</v>
      </c>
      <c r="H23" s="5" t="n">
        <v>51732000</v>
      </c>
    </row>
    <row r="24" spans="1:10">
      <c r="A24" s="4" t="s">
        <v>355</v>
      </c>
    </row>
    <row r="25" spans="1:10">
      <c r="A25" s="4" t="s">
        <v>347</v>
      </c>
      <c r="B25" s="4" t="s">
        <v>49</v>
      </c>
      <c r="E25" s="4" t="s">
        <v>49</v>
      </c>
      <c r="H25" s="4" t="s">
        <v>49</v>
      </c>
      <c r="I25" s="4" t="s">
        <v>49</v>
      </c>
    </row>
    <row r="26" spans="1:10">
      <c r="A26" s="4" t="s">
        <v>348</v>
      </c>
      <c r="B26" s="4" t="s">
        <v>49</v>
      </c>
      <c r="E26" s="4" t="s">
        <v>49</v>
      </c>
      <c r="H26" s="4" t="s">
        <v>49</v>
      </c>
      <c r="I26" s="4" t="s">
        <v>49</v>
      </c>
    </row>
    <row r="27" spans="1:10">
      <c r="A27" s="4" t="s">
        <v>349</v>
      </c>
      <c r="B27" s="4" t="s">
        <v>49</v>
      </c>
      <c r="E27" s="4" t="s">
        <v>49</v>
      </c>
      <c r="H27" s="4" t="s">
        <v>49</v>
      </c>
      <c r="I27" s="4" t="s">
        <v>49</v>
      </c>
    </row>
    <row r="28" spans="1:10">
      <c r="A28" s="4" t="s">
        <v>350</v>
      </c>
      <c r="B28" s="4" t="s">
        <v>49</v>
      </c>
      <c r="E28" s="4" t="s">
        <v>49</v>
      </c>
      <c r="H28" s="4" t="s">
        <v>49</v>
      </c>
      <c r="I28" s="4" t="s">
        <v>49</v>
      </c>
    </row>
    <row r="29" spans="1:10">
      <c r="A29" s="4" t="s">
        <v>124</v>
      </c>
      <c r="E29" s="4" t="s">
        <v>49</v>
      </c>
      <c r="I29" s="4" t="s">
        <v>49</v>
      </c>
    </row>
    <row r="30" spans="1:10">
      <c r="A30" s="4" t="s">
        <v>351</v>
      </c>
      <c r="B30" s="4" t="s">
        <v>49</v>
      </c>
      <c r="E30" s="4" t="s">
        <v>49</v>
      </c>
      <c r="H30" s="4" t="s">
        <v>49</v>
      </c>
      <c r="I30" s="4" t="s">
        <v>49</v>
      </c>
    </row>
    <row r="31" spans="1:10">
      <c r="A31" s="4" t="s">
        <v>352</v>
      </c>
      <c r="B31" s="5" t="n">
        <v>-337000</v>
      </c>
      <c r="E31" s="5" t="n">
        <v>172000</v>
      </c>
      <c r="H31" s="5" t="n">
        <v>-533000</v>
      </c>
      <c r="I31" s="5" t="n">
        <v>-356000</v>
      </c>
    </row>
    <row r="32" spans="1:10">
      <c r="A32" s="4" t="s">
        <v>353</v>
      </c>
      <c r="B32" s="4" t="s">
        <v>49</v>
      </c>
      <c r="E32" s="4" t="s">
        <v>49</v>
      </c>
      <c r="H32" s="4" t="s">
        <v>49</v>
      </c>
      <c r="I32" s="4" t="s">
        <v>49</v>
      </c>
    </row>
    <row r="33" spans="1:10">
      <c r="A33" s="4" t="s">
        <v>104</v>
      </c>
      <c r="B33" s="5" t="n">
        <v>-337000</v>
      </c>
      <c r="E33" s="5" t="n">
        <v>172000</v>
      </c>
      <c r="H33" s="5" t="n">
        <v>-533000</v>
      </c>
      <c r="I33" s="5" t="n">
        <v>-356000</v>
      </c>
    </row>
    <row r="34" spans="1:10">
      <c r="A34" s="4" t="s">
        <v>43</v>
      </c>
      <c r="B34" s="5" t="n">
        <v>460000</v>
      </c>
      <c r="H34" s="5" t="n">
        <v>460000</v>
      </c>
    </row>
    <row r="35" spans="1:10">
      <c r="A35" s="4" t="s">
        <v>356</v>
      </c>
    </row>
    <row r="36" spans="1:10">
      <c r="A36" s="4" t="s">
        <v>347</v>
      </c>
      <c r="B36" s="4" t="s">
        <v>49</v>
      </c>
      <c r="E36" s="4" t="s">
        <v>49</v>
      </c>
      <c r="H36" s="4" t="s">
        <v>49</v>
      </c>
      <c r="I36" s="4" t="s">
        <v>49</v>
      </c>
    </row>
    <row r="37" spans="1:10">
      <c r="A37" s="4" t="s">
        <v>348</v>
      </c>
      <c r="B37" s="5" t="n">
        <v>-167000</v>
      </c>
      <c r="E37" s="5" t="n">
        <v>-274000</v>
      </c>
      <c r="H37" s="5" t="n">
        <v>-553000</v>
      </c>
      <c r="I37" s="5" t="n">
        <v>-596000</v>
      </c>
    </row>
    <row r="38" spans="1:10">
      <c r="A38" s="4" t="s">
        <v>349</v>
      </c>
      <c r="B38" s="5" t="n">
        <v>-167000</v>
      </c>
      <c r="E38" s="5" t="n">
        <v>-274000</v>
      </c>
      <c r="H38" s="5" t="n">
        <v>-553000</v>
      </c>
      <c r="I38" s="5" t="n">
        <v>-596000</v>
      </c>
    </row>
    <row r="39" spans="1:10">
      <c r="A39" s="4" t="s">
        <v>350</v>
      </c>
      <c r="B39" s="4" t="s">
        <v>49</v>
      </c>
      <c r="E39" s="4" t="s">
        <v>49</v>
      </c>
      <c r="H39" s="4" t="s">
        <v>49</v>
      </c>
      <c r="I39" s="4" t="s">
        <v>49</v>
      </c>
    </row>
    <row r="40" spans="1:10">
      <c r="A40" s="4" t="s">
        <v>124</v>
      </c>
      <c r="E40" s="4" t="s">
        <v>49</v>
      </c>
      <c r="I40" s="4" t="s">
        <v>49</v>
      </c>
    </row>
    <row r="41" spans="1:10">
      <c r="A41" s="4" t="s">
        <v>351</v>
      </c>
      <c r="B41" s="4" t="s">
        <v>49</v>
      </c>
      <c r="E41" s="4" t="s">
        <v>49</v>
      </c>
      <c r="H41" s="4" t="s">
        <v>49</v>
      </c>
      <c r="I41" s="4" t="s">
        <v>49</v>
      </c>
    </row>
    <row r="42" spans="1:10">
      <c r="A42" s="4" t="s">
        <v>352</v>
      </c>
      <c r="B42" s="4" t="s">
        <v>49</v>
      </c>
      <c r="E42" s="4" t="s">
        <v>49</v>
      </c>
      <c r="H42" s="4" t="s">
        <v>49</v>
      </c>
      <c r="I42" s="4" t="s">
        <v>49</v>
      </c>
    </row>
    <row r="43" spans="1:10">
      <c r="A43" s="4" t="s">
        <v>353</v>
      </c>
      <c r="B43" s="5" t="n">
        <v>440000</v>
      </c>
      <c r="E43" s="5" t="n">
        <v>-280000</v>
      </c>
      <c r="H43" s="5" t="n">
        <v>-25000</v>
      </c>
      <c r="I43" s="5" t="n">
        <v>-769000</v>
      </c>
    </row>
    <row r="44" spans="1:10">
      <c r="A44" s="4" t="s">
        <v>104</v>
      </c>
      <c r="B44" s="5" t="n">
        <v>273000</v>
      </c>
      <c r="E44" s="6" t="n">
        <v>-554000</v>
      </c>
      <c r="H44" s="5" t="n">
        <v>-578000</v>
      </c>
      <c r="I44" s="6" t="n">
        <v>-1365000</v>
      </c>
    </row>
    <row r="45" spans="1:10">
      <c r="A45" s="4" t="s">
        <v>43</v>
      </c>
      <c r="B45" s="6" t="n">
        <v>5319000</v>
      </c>
      <c r="H45" s="6" t="n">
        <v>5319000</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7"/>
    <col customWidth="1" max="2" min="2" width="39"/>
    <col customWidth="1" max="3" min="3" width="14"/>
    <col customWidth="1" max="4" min="4" width="39"/>
    <col customWidth="1" max="5" min="5" width="80"/>
    <col customWidth="1" max="6" min="6" width="14"/>
    <col customWidth="1" max="7" min="7" width="14"/>
    <col customWidth="1" max="8" min="8" width="14"/>
    <col customWidth="1" max="9" min="9" width="14"/>
    <col customWidth="1" max="10" min="10" width="14"/>
    <col customWidth="1" max="11" min="11" width="13"/>
  </cols>
  <sheetData>
    <row r="1" spans="1:11">
      <c r="A1" s="1" t="s">
        <v>357</v>
      </c>
      <c r="B1" s="2" t="s">
        <v>358</v>
      </c>
      <c r="C1" s="2" t="s">
        <v>359</v>
      </c>
      <c r="D1" s="2" t="s">
        <v>360</v>
      </c>
      <c r="E1" s="2" t="s">
        <v>361</v>
      </c>
      <c r="F1" s="2" t="s">
        <v>2</v>
      </c>
      <c r="G1" s="2" t="s">
        <v>70</v>
      </c>
      <c r="H1" s="2" t="s">
        <v>2</v>
      </c>
      <c r="I1" s="2" t="s">
        <v>70</v>
      </c>
      <c r="J1" s="2" t="s">
        <v>32</v>
      </c>
      <c r="K1" s="2" t="s">
        <v>362</v>
      </c>
    </row>
    <row r="2" spans="1:11">
      <c r="A2" s="4" t="s">
        <v>363</v>
      </c>
      <c r="C2" s="4" t="s">
        <v>364</v>
      </c>
    </row>
    <row r="3" spans="1:11">
      <c r="A3" s="4" t="s">
        <v>365</v>
      </c>
      <c r="C3" s="6" t="n">
        <v>2000000</v>
      </c>
    </row>
    <row r="4" spans="1:11">
      <c r="A4" s="4" t="s">
        <v>366</v>
      </c>
      <c r="F4" s="6" t="n">
        <v>1008000</v>
      </c>
      <c r="H4" s="6" t="n">
        <v>1008000</v>
      </c>
      <c r="J4" s="6" t="n">
        <v>2049000</v>
      </c>
    </row>
    <row r="5" spans="1:11">
      <c r="A5" s="4" t="s">
        <v>367</v>
      </c>
      <c r="F5" s="5" t="n">
        <v>1206000</v>
      </c>
      <c r="H5" s="5" t="n">
        <v>1206000</v>
      </c>
    </row>
    <row r="6" spans="1:11">
      <c r="A6" s="4" t="s">
        <v>47</v>
      </c>
      <c r="F6" s="5" t="n">
        <v>2243000</v>
      </c>
      <c r="H6" s="5" t="n">
        <v>2243000</v>
      </c>
      <c r="J6" s="5" t="n">
        <v>2122000</v>
      </c>
    </row>
    <row r="7" spans="1:11">
      <c r="A7" s="4" t="s">
        <v>368</v>
      </c>
      <c r="F7" s="5" t="n">
        <v>1793000</v>
      </c>
      <c r="G7" s="6" t="n">
        <v>1941000</v>
      </c>
      <c r="H7" s="5" t="n">
        <v>5541000</v>
      </c>
      <c r="I7" s="6" t="n">
        <v>5733000</v>
      </c>
    </row>
    <row r="8" spans="1:11">
      <c r="A8" s="4" t="s">
        <v>369</v>
      </c>
    </row>
    <row r="9" spans="1:11">
      <c r="A9" s="4" t="s">
        <v>370</v>
      </c>
      <c r="K9" s="6" t="n">
        <v>97000000</v>
      </c>
    </row>
    <row r="10" spans="1:11">
      <c r="A10" s="4" t="s">
        <v>371</v>
      </c>
      <c r="E10" s="6" t="n">
        <v>42940000</v>
      </c>
    </row>
    <row r="11" spans="1:11">
      <c r="A11" s="4" t="s">
        <v>372</v>
      </c>
      <c r="E11" s="6" t="n">
        <v>97000000</v>
      </c>
    </row>
    <row r="12" spans="1:11">
      <c r="A12" s="4" t="s">
        <v>373</v>
      </c>
      <c r="E12" s="4" t="s">
        <v>374</v>
      </c>
    </row>
    <row r="13" spans="1:11">
      <c r="A13" s="4" t="s">
        <v>375</v>
      </c>
      <c r="E13" s="4" t="s">
        <v>376</v>
      </c>
    </row>
    <row r="14" spans="1:11">
      <c r="A14" s="4" t="s">
        <v>377</v>
      </c>
      <c r="E14" s="4" t="s">
        <v>378</v>
      </c>
    </row>
    <row r="15" spans="1:11">
      <c r="A15" s="4" t="s">
        <v>379</v>
      </c>
      <c r="F15" s="6" t="n">
        <v>92656000</v>
      </c>
      <c r="H15" s="6" t="n">
        <v>92656000</v>
      </c>
      <c r="J15" s="6" t="n">
        <v>93746000</v>
      </c>
    </row>
    <row r="16" spans="1:11">
      <c r="A16" s="4" t="s">
        <v>380</v>
      </c>
    </row>
    <row r="17" spans="1:11">
      <c r="A17" s="4" t="s">
        <v>363</v>
      </c>
      <c r="H17" s="4" t="s">
        <v>381</v>
      </c>
    </row>
    <row r="18" spans="1:11">
      <c r="A18" s="4" t="s">
        <v>382</v>
      </c>
      <c r="H18" s="6" t="n">
        <v>316000</v>
      </c>
    </row>
    <row r="19" spans="1:11">
      <c r="A19" s="4" t="s">
        <v>383</v>
      </c>
    </row>
    <row r="20" spans="1:11">
      <c r="A20" s="4" t="s">
        <v>370</v>
      </c>
      <c r="D20" s="6" t="n">
        <v>4250000</v>
      </c>
    </row>
    <row r="21" spans="1:11">
      <c r="A21" s="4" t="s">
        <v>384</v>
      </c>
      <c r="D21" s="4" t="s">
        <v>385</v>
      </c>
    </row>
    <row r="22" spans="1:11">
      <c r="A22" s="4" t="s">
        <v>363</v>
      </c>
      <c r="D22" s="4" t="s">
        <v>386</v>
      </c>
    </row>
    <row r="23" spans="1:11">
      <c r="A23" s="4" t="s">
        <v>387</v>
      </c>
      <c r="D23" s="4" t="s">
        <v>388</v>
      </c>
    </row>
    <row r="24" spans="1:11">
      <c r="A24" s="4" t="s">
        <v>389</v>
      </c>
      <c r="D24" s="4" t="s">
        <v>390</v>
      </c>
    </row>
    <row r="25" spans="1:11">
      <c r="A25" s="4" t="s">
        <v>391</v>
      </c>
      <c r="D25" s="4" t="s">
        <v>392</v>
      </c>
    </row>
    <row r="26" spans="1:11">
      <c r="A26" s="4" t="s">
        <v>393</v>
      </c>
    </row>
    <row r="27" spans="1:11">
      <c r="A27" s="4" t="s">
        <v>384</v>
      </c>
      <c r="F27" s="4" t="s">
        <v>394</v>
      </c>
      <c r="H27" s="4" t="s">
        <v>394</v>
      </c>
    </row>
    <row r="28" spans="1:11">
      <c r="A28" s="4" t="s">
        <v>395</v>
      </c>
    </row>
    <row r="29" spans="1:11">
      <c r="A29" s="4" t="s">
        <v>384</v>
      </c>
      <c r="F29" s="4" t="s">
        <v>396</v>
      </c>
      <c r="H29" s="4" t="s">
        <v>396</v>
      </c>
    </row>
    <row r="30" spans="1:11">
      <c r="A30" s="4" t="s">
        <v>397</v>
      </c>
    </row>
    <row r="31" spans="1:11">
      <c r="A31" s="4" t="s">
        <v>370</v>
      </c>
      <c r="E31" s="6" t="n">
        <v>20000000</v>
      </c>
      <c r="K31" s="6" t="n">
        <v>20000000</v>
      </c>
    </row>
    <row r="32" spans="1:11">
      <c r="A32" s="4" t="s">
        <v>384</v>
      </c>
      <c r="E32" s="4" t="s">
        <v>398</v>
      </c>
    </row>
    <row r="33" spans="1:11">
      <c r="A33" s="4" t="s">
        <v>391</v>
      </c>
      <c r="E33" s="4" t="s">
        <v>399</v>
      </c>
    </row>
    <row r="34" spans="1:11">
      <c r="A34" s="4" t="s">
        <v>400</v>
      </c>
    </row>
    <row r="35" spans="1:11">
      <c r="A35" s="4" t="s">
        <v>370</v>
      </c>
      <c r="B35" s="6" t="n">
        <v>20000000</v>
      </c>
    </row>
    <row r="36" spans="1:11">
      <c r="A36" s="4" t="s">
        <v>384</v>
      </c>
      <c r="B36" s="4" t="s">
        <v>401</v>
      </c>
    </row>
    <row r="37" spans="1:11">
      <c r="A37" s="4" t="s">
        <v>363</v>
      </c>
      <c r="B37" s="4" t="s">
        <v>402</v>
      </c>
    </row>
    <row r="38" spans="1:11">
      <c r="A38" s="4" t="s">
        <v>391</v>
      </c>
      <c r="B38" s="4" t="s">
        <v>399</v>
      </c>
    </row>
    <row r="39" spans="1:11">
      <c r="A39" s="4" t="s">
        <v>368</v>
      </c>
      <c r="B39" s="6"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4" t="s">
        <v>404</v>
      </c>
      <c r="B2" s="6" t="n">
        <v>7796000</v>
      </c>
      <c r="C2" s="6" t="n">
        <v>8221000</v>
      </c>
    </row>
    <row r="3" spans="1:3">
      <c r="A3" s="4" t="s">
        <v>405</v>
      </c>
    </row>
    <row r="4" spans="1:3">
      <c r="A4" s="4" t="s">
        <v>404</v>
      </c>
      <c r="B4" s="5" t="n">
        <v>3000000</v>
      </c>
      <c r="C4" s="5" t="n">
        <v>3000000</v>
      </c>
    </row>
    <row r="5" spans="1:3">
      <c r="A5" s="4" t="s">
        <v>406</v>
      </c>
    </row>
    <row r="6" spans="1:3">
      <c r="A6" s="4" t="s">
        <v>404</v>
      </c>
      <c r="B6" s="5" t="n">
        <v>3088000</v>
      </c>
      <c r="C6" s="5" t="n">
        <v>3325000</v>
      </c>
    </row>
    <row r="7" spans="1:3">
      <c r="A7" s="4" t="s">
        <v>407</v>
      </c>
    </row>
    <row r="8" spans="1:3">
      <c r="A8" s="4" t="s">
        <v>404</v>
      </c>
      <c r="B8" s="6" t="n">
        <v>1708000</v>
      </c>
      <c r="C8" s="6" t="n">
        <v>189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176</v>
      </c>
    </row>
    <row r="3" spans="1:3">
      <c r="A3" s="4" t="s">
        <v>30</v>
      </c>
      <c r="B3" s="6" t="n">
        <v>126000</v>
      </c>
    </row>
    <row r="4" spans="1:3">
      <c r="A4" s="4" t="s">
        <v>409</v>
      </c>
      <c r="B4" s="5" t="n">
        <v>503000</v>
      </c>
    </row>
    <row r="5" spans="1:3">
      <c r="A5" s="4" t="s">
        <v>410</v>
      </c>
      <c r="B5" s="5" t="n">
        <v>492000</v>
      </c>
    </row>
    <row r="6" spans="1:3">
      <c r="A6" s="4" t="s">
        <v>411</v>
      </c>
      <c r="B6" s="5" t="n">
        <v>188000</v>
      </c>
    </row>
    <row r="7" spans="1:3">
      <c r="A7" s="4" t="s">
        <v>412</v>
      </c>
      <c r="B7" s="5" t="n">
        <v>1309000</v>
      </c>
    </row>
    <row r="8" spans="1:3">
      <c r="A8" s="4" t="s">
        <v>413</v>
      </c>
      <c r="B8" s="5" t="n">
        <v>-103000</v>
      </c>
    </row>
    <row r="9" spans="1:3">
      <c r="A9" s="4" t="s">
        <v>414</v>
      </c>
      <c r="B9" s="6" t="n">
        <v>1206000</v>
      </c>
      <c r="C9" s="6" t="n">
        <v>148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271</v>
      </c>
    </row>
    <row r="2" spans="1:2">
      <c r="A2" s="4" t="s">
        <v>30</v>
      </c>
      <c r="B2" s="6" t="n">
        <v>2737000</v>
      </c>
    </row>
    <row r="3" spans="1:2">
      <c r="A3" s="4" t="s">
        <v>409</v>
      </c>
      <c r="B3" s="5" t="n">
        <v>9319000</v>
      </c>
    </row>
    <row r="4" spans="1:2">
      <c r="A4" s="4" t="s">
        <v>410</v>
      </c>
      <c r="B4" s="5" t="n">
        <v>11948000</v>
      </c>
    </row>
    <row r="5" spans="1:2">
      <c r="A5" s="4" t="s">
        <v>411</v>
      </c>
      <c r="B5" s="5" t="n">
        <v>8643000</v>
      </c>
    </row>
    <row r="6" spans="1:2">
      <c r="A6" s="4" t="s">
        <v>416</v>
      </c>
      <c r="B6" s="5" t="n">
        <v>111028000</v>
      </c>
    </row>
    <row r="7" spans="1:2">
      <c r="A7" s="4" t="s">
        <v>277</v>
      </c>
      <c r="B7" s="5" t="n">
        <v>2386000</v>
      </c>
    </row>
    <row r="8" spans="1:2">
      <c r="A8" s="4" t="s">
        <v>278</v>
      </c>
      <c r="B8" s="5" t="n">
        <v>146061000</v>
      </c>
    </row>
    <row r="9" spans="1:2">
      <c r="A9" s="4" t="s">
        <v>417</v>
      </c>
    </row>
    <row r="10" spans="1:2">
      <c r="A10" s="4" t="s">
        <v>30</v>
      </c>
      <c r="B10" s="5" t="n">
        <v>250000</v>
      </c>
    </row>
    <row r="11" spans="1:2">
      <c r="A11" s="4" t="s">
        <v>409</v>
      </c>
      <c r="B11" s="5" t="n">
        <v>1016000</v>
      </c>
    </row>
    <row r="12" spans="1:2">
      <c r="A12" s="4" t="s">
        <v>410</v>
      </c>
      <c r="B12" s="5" t="n">
        <v>4033000</v>
      </c>
    </row>
    <row r="13" spans="1:2">
      <c r="A13" s="4" t="s">
        <v>411</v>
      </c>
      <c r="B13" s="5" t="n">
        <v>750000</v>
      </c>
    </row>
    <row r="14" spans="1:2">
      <c r="A14" s="4" t="s">
        <v>416</v>
      </c>
      <c r="B14" s="5" t="n">
        <v>567000</v>
      </c>
    </row>
    <row r="15" spans="1:2">
      <c r="A15" s="4" t="s">
        <v>277</v>
      </c>
      <c r="B15" s="5" t="n">
        <v>2386000</v>
      </c>
    </row>
    <row r="16" spans="1:2">
      <c r="A16" s="4" t="s">
        <v>278</v>
      </c>
      <c r="B16" s="6" t="n">
        <v>900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179</v>
      </c>
    </row>
    <row r="3" spans="1:3">
      <c r="A3" s="4" t="s">
        <v>419</v>
      </c>
      <c r="B3" s="6" t="n">
        <v>3041000</v>
      </c>
      <c r="C3" s="6" t="n">
        <v>1792000</v>
      </c>
    </row>
    <row r="4" spans="1:3">
      <c r="A4" s="4" t="s">
        <v>420</v>
      </c>
      <c r="B4" s="5" t="n">
        <v>404000</v>
      </c>
      <c r="C4" s="5" t="n">
        <v>1215000</v>
      </c>
    </row>
    <row r="5" spans="1:3">
      <c r="A5" s="4" t="s">
        <v>421</v>
      </c>
      <c r="B5" s="5" t="n">
        <v>31000</v>
      </c>
      <c r="C5" s="5" t="n">
        <v>1046000</v>
      </c>
    </row>
    <row r="6" spans="1:3">
      <c r="A6" s="4" t="s">
        <v>422</v>
      </c>
      <c r="B6" s="5" t="n">
        <v>1768000</v>
      </c>
      <c r="C6" s="5" t="n">
        <v>2584000</v>
      </c>
    </row>
    <row r="7" spans="1:3">
      <c r="A7" s="4" t="s">
        <v>423</v>
      </c>
      <c r="B7" s="5" t="n">
        <v>421000</v>
      </c>
      <c r="C7" s="5" t="n">
        <v>412000</v>
      </c>
    </row>
    <row r="8" spans="1:3">
      <c r="A8" s="4" t="s">
        <v>424</v>
      </c>
      <c r="B8" s="5" t="n">
        <v>1144000</v>
      </c>
      <c r="C8" s="5" t="n">
        <v>1831000</v>
      </c>
    </row>
    <row r="9" spans="1:3">
      <c r="A9" s="4" t="s">
        <v>425</v>
      </c>
      <c r="B9" s="5" t="n">
        <v>52000</v>
      </c>
      <c r="C9" s="5" t="n">
        <v>52000</v>
      </c>
    </row>
    <row r="10" spans="1:3">
      <c r="A10" s="4" t="s">
        <v>426</v>
      </c>
      <c r="B10" s="5" t="n">
        <v>1255000</v>
      </c>
      <c r="C10" s="5" t="n">
        <v>2366000</v>
      </c>
    </row>
    <row r="11" spans="1:3">
      <c r="A11" s="4" t="s">
        <v>427</v>
      </c>
      <c r="B11" s="6" t="n">
        <v>8116000</v>
      </c>
      <c r="C11" s="6" t="n">
        <v>1129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49"/>
    <col customWidth="1" max="4" min="4" width="48"/>
    <col customWidth="1" max="5" min="5" width="33"/>
    <col customWidth="1" max="6" min="6" width="13"/>
  </cols>
  <sheetData>
    <row r="1" spans="1:6">
      <c r="A1" s="1" t="s">
        <v>96</v>
      </c>
      <c r="B1" s="2" t="s">
        <v>97</v>
      </c>
      <c r="C1" s="2" t="s">
        <v>98</v>
      </c>
      <c r="D1" s="2" t="s">
        <v>99</v>
      </c>
      <c r="E1" s="2" t="s">
        <v>100</v>
      </c>
      <c r="F1" s="2" t="s">
        <v>101</v>
      </c>
    </row>
    <row r="2" spans="1:6">
      <c r="A2" s="4" t="s">
        <v>102</v>
      </c>
      <c r="B2" s="6" t="n">
        <v>2092000</v>
      </c>
      <c r="C2" s="6" t="n">
        <v>-73475000</v>
      </c>
      <c r="D2" s="6" t="n">
        <v>-71383000</v>
      </c>
      <c r="E2" s="6" t="n">
        <v>-5699000</v>
      </c>
      <c r="F2" s="6" t="n">
        <v>-77082000</v>
      </c>
    </row>
    <row r="3" spans="1:6">
      <c r="A3" s="4" t="s">
        <v>103</v>
      </c>
      <c r="B3" s="5" t="n">
        <v>734183</v>
      </c>
    </row>
    <row r="4" spans="1:6">
      <c r="A4" s="4" t="s">
        <v>104</v>
      </c>
      <c r="B4" s="4" t="s">
        <v>49</v>
      </c>
      <c r="C4" s="5" t="n">
        <v>1321000</v>
      </c>
      <c r="D4" s="5" t="n">
        <v>1321000</v>
      </c>
      <c r="E4" s="5" t="n">
        <v>161000</v>
      </c>
      <c r="F4" s="5" t="n">
        <v>1482000</v>
      </c>
    </row>
    <row r="5" spans="1:6">
      <c r="A5" s="4" t="s">
        <v>105</v>
      </c>
      <c r="B5" s="6" t="n">
        <v>2092000</v>
      </c>
      <c r="C5" s="5" t="n">
        <v>-72154000</v>
      </c>
      <c r="D5" s="5" t="n">
        <v>-70062000</v>
      </c>
      <c r="E5" s="5" t="n">
        <v>-5538000</v>
      </c>
      <c r="F5" s="5" t="n">
        <v>-75600000</v>
      </c>
    </row>
    <row r="6" spans="1:6">
      <c r="A6" s="4" t="s">
        <v>106</v>
      </c>
      <c r="B6" s="5" t="n">
        <v>734183</v>
      </c>
    </row>
    <row r="7" spans="1:6">
      <c r="A7" s="4" t="s">
        <v>102</v>
      </c>
      <c r="B7" s="6" t="n">
        <v>2092000</v>
      </c>
      <c r="C7" s="5" t="n">
        <v>-73475000</v>
      </c>
      <c r="D7" s="5" t="n">
        <v>-71383000</v>
      </c>
      <c r="E7" s="5" t="n">
        <v>-5699000</v>
      </c>
      <c r="F7" s="5" t="n">
        <v>-77082000</v>
      </c>
    </row>
    <row r="8" spans="1:6">
      <c r="A8" s="4" t="s">
        <v>103</v>
      </c>
      <c r="B8" s="5" t="n">
        <v>734183</v>
      </c>
    </row>
    <row r="9" spans="1:6">
      <c r="A9" s="4" t="s">
        <v>104</v>
      </c>
      <c r="F9" s="5" t="n">
        <v>2252000</v>
      </c>
    </row>
    <row r="10" spans="1:6">
      <c r="A10" s="4" t="s">
        <v>107</v>
      </c>
      <c r="B10" s="6" t="n">
        <v>2092000</v>
      </c>
      <c r="C10" s="5" t="n">
        <v>-71471000</v>
      </c>
      <c r="D10" s="5" t="n">
        <v>-69379000</v>
      </c>
      <c r="E10" s="5" t="n">
        <v>-5451000</v>
      </c>
      <c r="F10" s="5" t="n">
        <v>-74830000</v>
      </c>
    </row>
    <row r="11" spans="1:6">
      <c r="A11" s="4" t="s">
        <v>108</v>
      </c>
      <c r="B11" s="5" t="n">
        <v>734183</v>
      </c>
    </row>
    <row r="12" spans="1:6">
      <c r="A12" s="4" t="s">
        <v>105</v>
      </c>
      <c r="B12" s="6" t="n">
        <v>2092000</v>
      </c>
      <c r="C12" s="5" t="n">
        <v>-72154000</v>
      </c>
      <c r="D12" s="5" t="n">
        <v>-70062000</v>
      </c>
      <c r="E12" s="5" t="n">
        <v>-5538000</v>
      </c>
      <c r="F12" s="5" t="n">
        <v>-75600000</v>
      </c>
    </row>
    <row r="13" spans="1:6">
      <c r="A13" s="4" t="s">
        <v>106</v>
      </c>
      <c r="B13" s="5" t="n">
        <v>734183</v>
      </c>
    </row>
    <row r="14" spans="1:6">
      <c r="A14" s="4" t="s">
        <v>104</v>
      </c>
      <c r="B14" s="4" t="s">
        <v>49</v>
      </c>
      <c r="C14" s="5" t="n">
        <v>-48000</v>
      </c>
      <c r="D14" s="5" t="n">
        <v>-48000</v>
      </c>
      <c r="E14" s="5" t="n">
        <v>9000</v>
      </c>
      <c r="F14" s="5" t="n">
        <v>-39000</v>
      </c>
    </row>
    <row r="15" spans="1:6">
      <c r="A15" s="4" t="s">
        <v>109</v>
      </c>
      <c r="B15" s="6" t="n">
        <v>2092000</v>
      </c>
      <c r="C15" s="5" t="n">
        <v>-72202000</v>
      </c>
      <c r="D15" s="5" t="n">
        <v>-70110000</v>
      </c>
      <c r="E15" s="5" t="n">
        <v>-5529000</v>
      </c>
      <c r="F15" s="5" t="n">
        <v>-75639000</v>
      </c>
    </row>
    <row r="16" spans="1:6">
      <c r="A16" s="4" t="s">
        <v>110</v>
      </c>
      <c r="B16" s="5" t="n">
        <v>734183</v>
      </c>
    </row>
    <row r="17" spans="1:6">
      <c r="A17" s="4" t="s">
        <v>104</v>
      </c>
      <c r="B17" s="4" t="s">
        <v>49</v>
      </c>
      <c r="C17" s="5" t="n">
        <v>731000</v>
      </c>
      <c r="D17" s="5" t="n">
        <v>731000</v>
      </c>
      <c r="E17" s="5" t="n">
        <v>78000</v>
      </c>
      <c r="F17" s="5" t="n">
        <v>809000</v>
      </c>
    </row>
    <row r="18" spans="1:6">
      <c r="A18" s="4" t="s">
        <v>107</v>
      </c>
      <c r="B18" s="6" t="n">
        <v>2092000</v>
      </c>
      <c r="C18" s="5" t="n">
        <v>-71471000</v>
      </c>
      <c r="D18" s="5" t="n">
        <v>-69379000</v>
      </c>
      <c r="E18" s="5" t="n">
        <v>-5451000</v>
      </c>
      <c r="F18" s="5" t="n">
        <v>-74830000</v>
      </c>
    </row>
    <row r="19" spans="1:6">
      <c r="A19" s="4" t="s">
        <v>108</v>
      </c>
      <c r="B19" s="5" t="n">
        <v>734183</v>
      </c>
    </row>
    <row r="20" spans="1:6">
      <c r="A20" s="4" t="s">
        <v>111</v>
      </c>
      <c r="B20" s="6" t="n">
        <v>2092000</v>
      </c>
      <c r="C20" s="5" t="n">
        <v>-70876000</v>
      </c>
      <c r="D20" s="5" t="n">
        <v>-68784000</v>
      </c>
      <c r="E20" s="5" t="n">
        <v>-5534000</v>
      </c>
      <c r="F20" s="5" t="n">
        <v>-74318000</v>
      </c>
    </row>
    <row r="21" spans="1:6">
      <c r="A21" s="4" t="s">
        <v>112</v>
      </c>
      <c r="B21" s="5" t="n">
        <v>734183</v>
      </c>
    </row>
    <row r="22" spans="1:6">
      <c r="A22" s="4" t="s">
        <v>104</v>
      </c>
      <c r="B22" s="4" t="s">
        <v>49</v>
      </c>
      <c r="C22" s="5" t="n">
        <v>826000</v>
      </c>
      <c r="D22" s="5" t="n">
        <v>826000</v>
      </c>
      <c r="E22" s="5" t="n">
        <v>99000</v>
      </c>
      <c r="F22" s="5" t="n">
        <v>925000</v>
      </c>
    </row>
    <row r="23" spans="1:6">
      <c r="A23" s="4" t="s">
        <v>113</v>
      </c>
      <c r="B23" s="6" t="n">
        <v>2092000</v>
      </c>
      <c r="C23" s="5" t="n">
        <v>-70050000</v>
      </c>
      <c r="D23" s="5" t="n">
        <v>-67958000</v>
      </c>
      <c r="E23" s="5" t="n">
        <v>-5435000</v>
      </c>
      <c r="F23" s="5" t="n">
        <v>-73393000</v>
      </c>
    </row>
    <row r="24" spans="1:6">
      <c r="A24" s="4" t="s">
        <v>114</v>
      </c>
      <c r="B24" s="5" t="n">
        <v>734183</v>
      </c>
    </row>
    <row r="25" spans="1:6">
      <c r="A25" s="4" t="s">
        <v>111</v>
      </c>
      <c r="B25" s="6" t="n">
        <v>2092000</v>
      </c>
      <c r="C25" s="5" t="n">
        <v>-70876000</v>
      </c>
      <c r="D25" s="5" t="n">
        <v>-68784000</v>
      </c>
      <c r="E25" s="5" t="n">
        <v>-5534000</v>
      </c>
      <c r="F25" s="5" t="n">
        <v>-74318000</v>
      </c>
    </row>
    <row r="26" spans="1:6">
      <c r="A26" s="4" t="s">
        <v>112</v>
      </c>
      <c r="B26" s="5" t="n">
        <v>734183</v>
      </c>
    </row>
    <row r="27" spans="1:6">
      <c r="A27" s="4" t="s">
        <v>104</v>
      </c>
      <c r="F27" s="5" t="n">
        <v>146000</v>
      </c>
    </row>
    <row r="28" spans="1:6">
      <c r="A28" s="4" t="s">
        <v>115</v>
      </c>
      <c r="B28" s="6" t="n">
        <v>2092000</v>
      </c>
      <c r="C28" s="5" t="n">
        <v>-70792000</v>
      </c>
      <c r="D28" s="5" t="n">
        <v>-68700000</v>
      </c>
      <c r="E28" s="5" t="n">
        <v>-5472000</v>
      </c>
      <c r="F28" s="5" t="n">
        <v>-74172000</v>
      </c>
    </row>
    <row r="29" spans="1:6">
      <c r="A29" s="4" t="s">
        <v>116</v>
      </c>
      <c r="B29" s="5" t="n">
        <v>734183</v>
      </c>
    </row>
    <row r="30" spans="1:6">
      <c r="A30" s="4" t="s">
        <v>113</v>
      </c>
      <c r="B30" s="6" t="n">
        <v>2092000</v>
      </c>
      <c r="C30" s="5" t="n">
        <v>-70050000</v>
      </c>
      <c r="D30" s="5" t="n">
        <v>-67958000</v>
      </c>
      <c r="E30" s="5" t="n">
        <v>-5435000</v>
      </c>
      <c r="F30" s="5" t="n">
        <v>-73393000</v>
      </c>
    </row>
    <row r="31" spans="1:6">
      <c r="A31" s="4" t="s">
        <v>114</v>
      </c>
      <c r="B31" s="5" t="n">
        <v>734183</v>
      </c>
    </row>
    <row r="32" spans="1:6">
      <c r="A32" s="4" t="s">
        <v>104</v>
      </c>
      <c r="B32" s="4" t="s">
        <v>49</v>
      </c>
      <c r="C32" s="5" t="n">
        <v>381000</v>
      </c>
      <c r="D32" s="5" t="n">
        <v>381000</v>
      </c>
      <c r="E32" s="5" t="n">
        <v>45000</v>
      </c>
      <c r="F32" s="5" t="n">
        <v>426000</v>
      </c>
    </row>
    <row r="33" spans="1:6">
      <c r="A33" s="4" t="s">
        <v>117</v>
      </c>
      <c r="B33" s="6" t="n">
        <v>2092000</v>
      </c>
      <c r="C33" s="5" t="n">
        <v>-69669000</v>
      </c>
      <c r="D33" s="5" t="n">
        <v>-67577000</v>
      </c>
      <c r="E33" s="5" t="n">
        <v>-5390000</v>
      </c>
      <c r="F33" s="5" t="n">
        <v>-72967000</v>
      </c>
    </row>
    <row r="34" spans="1:6">
      <c r="A34" s="4" t="s">
        <v>118</v>
      </c>
      <c r="B34" s="5" t="n">
        <v>734183</v>
      </c>
    </row>
    <row r="35" spans="1:6">
      <c r="A35" s="4" t="s">
        <v>104</v>
      </c>
      <c r="B35" s="4" t="s">
        <v>49</v>
      </c>
      <c r="C35" s="5" t="n">
        <v>-1123000</v>
      </c>
      <c r="D35" s="5" t="n">
        <v>-1123000</v>
      </c>
      <c r="E35" s="5" t="n">
        <v>-82000</v>
      </c>
      <c r="F35" s="5" t="n">
        <v>-1205000</v>
      </c>
    </row>
    <row r="36" spans="1:6">
      <c r="A36" s="4" t="s">
        <v>115</v>
      </c>
      <c r="B36" s="6" t="n">
        <v>2092000</v>
      </c>
      <c r="C36" s="6" t="n">
        <v>-70792000</v>
      </c>
      <c r="D36" s="6" t="n">
        <v>-68700000</v>
      </c>
      <c r="E36" s="6" t="n">
        <v>-5472000</v>
      </c>
      <c r="F36" s="6" t="n">
        <v>-74172000</v>
      </c>
    </row>
    <row r="37" spans="1:6">
      <c r="A37" s="4" t="s">
        <v>116</v>
      </c>
      <c r="B37" s="5" t="n">
        <v>7341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8</v>
      </c>
      <c r="B1" s="2" t="s">
        <v>234</v>
      </c>
      <c r="C1" s="2" t="s">
        <v>3</v>
      </c>
    </row>
    <row r="2" spans="1:3">
      <c r="A2" s="4" t="s">
        <v>242</v>
      </c>
      <c r="C2" s="6" t="n">
        <v>6814000</v>
      </c>
    </row>
    <row r="3" spans="1:3">
      <c r="A3" s="4" t="s">
        <v>429</v>
      </c>
    </row>
    <row r="4" spans="1:3">
      <c r="A4" s="4" t="s">
        <v>242</v>
      </c>
      <c r="B4" s="6" t="n">
        <v>4719000</v>
      </c>
    </row>
    <row r="5" spans="1:3">
      <c r="A5" s="4" t="s">
        <v>254</v>
      </c>
      <c r="B5" s="4" t="s">
        <v>255</v>
      </c>
    </row>
    <row r="6" spans="1:3">
      <c r="A6" s="4" t="s">
        <v>256</v>
      </c>
      <c r="B6" s="4" t="s">
        <v>2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0</v>
      </c>
    </row>
    <row r="3" spans="1:3">
      <c r="A3" s="3" t="s">
        <v>120</v>
      </c>
    </row>
    <row r="4" spans="1:3">
      <c r="A4" s="4" t="s">
        <v>121</v>
      </c>
      <c r="B4" s="6" t="n">
        <v>146000</v>
      </c>
      <c r="C4" s="6" t="n">
        <v>2252000</v>
      </c>
    </row>
    <row r="5" spans="1:3">
      <c r="A5" s="3" t="s">
        <v>122</v>
      </c>
    </row>
    <row r="6" spans="1:3">
      <c r="A6" s="4" t="s">
        <v>123</v>
      </c>
      <c r="B6" s="5" t="n">
        <v>346000</v>
      </c>
      <c r="C6" s="5" t="n">
        <v>377000</v>
      </c>
    </row>
    <row r="7" spans="1:3">
      <c r="A7" s="4" t="s">
        <v>124</v>
      </c>
      <c r="B7" s="4" t="s">
        <v>49</v>
      </c>
      <c r="C7" s="5" t="n">
        <v>398000</v>
      </c>
    </row>
    <row r="8" spans="1:3">
      <c r="A8" s="4" t="s">
        <v>125</v>
      </c>
      <c r="B8" s="5" t="n">
        <v>26000</v>
      </c>
      <c r="C8" s="5" t="n">
        <v>769000</v>
      </c>
    </row>
    <row r="9" spans="1:3">
      <c r="A9" s="4" t="s">
        <v>85</v>
      </c>
      <c r="B9" s="5" t="n">
        <v>38000</v>
      </c>
      <c r="C9" s="5" t="n">
        <v>36000</v>
      </c>
    </row>
    <row r="10" spans="1:3">
      <c r="A10" s="4" t="s">
        <v>126</v>
      </c>
      <c r="B10" s="5" t="n">
        <v>1519000</v>
      </c>
      <c r="C10" s="5" t="n">
        <v>1604000</v>
      </c>
    </row>
    <row r="11" spans="1:3">
      <c r="A11" s="3" t="s">
        <v>127</v>
      </c>
    </row>
    <row r="12" spans="1:3">
      <c r="A12" s="4" t="s">
        <v>36</v>
      </c>
      <c r="B12" s="5" t="n">
        <v>748000</v>
      </c>
      <c r="C12" s="5" t="n">
        <v>253000</v>
      </c>
    </row>
    <row r="13" spans="1:3">
      <c r="A13" s="4" t="s">
        <v>128</v>
      </c>
      <c r="B13" s="5" t="n">
        <v>665000</v>
      </c>
      <c r="C13" s="5" t="n">
        <v>1187000</v>
      </c>
    </row>
    <row r="14" spans="1:3">
      <c r="A14" s="4" t="s">
        <v>129</v>
      </c>
      <c r="B14" s="5" t="n">
        <v>-222000</v>
      </c>
      <c r="C14" s="5" t="n">
        <v>-161000</v>
      </c>
    </row>
    <row r="15" spans="1:3">
      <c r="A15" s="4" t="s">
        <v>45</v>
      </c>
      <c r="B15" s="5" t="n">
        <v>-3182000</v>
      </c>
      <c r="C15" s="5" t="n">
        <v>-2130000</v>
      </c>
    </row>
    <row r="16" spans="1:3">
      <c r="A16" s="4" t="s">
        <v>46</v>
      </c>
      <c r="B16" s="5" t="n">
        <v>51000</v>
      </c>
      <c r="C16" s="5" t="n">
        <v>23000</v>
      </c>
    </row>
    <row r="17" spans="1:3">
      <c r="A17" s="4" t="s">
        <v>130</v>
      </c>
      <c r="B17" s="5" t="n">
        <v>121000</v>
      </c>
      <c r="C17" s="5" t="n">
        <v>170000</v>
      </c>
    </row>
    <row r="18" spans="1:3">
      <c r="A18" s="4" t="s">
        <v>48</v>
      </c>
      <c r="B18" s="5" t="n">
        <v>-151000</v>
      </c>
      <c r="C18" s="5" t="n">
        <v>-44000</v>
      </c>
    </row>
    <row r="19" spans="1:3">
      <c r="A19" s="4" t="s">
        <v>50</v>
      </c>
      <c r="B19" s="5" t="n">
        <v>-325000</v>
      </c>
      <c r="C19" s="5" t="n">
        <v>-268000</v>
      </c>
    </row>
    <row r="20" spans="1:3">
      <c r="A20" s="4" t="s">
        <v>131</v>
      </c>
      <c r="B20" s="5" t="n">
        <v>-220000</v>
      </c>
      <c r="C20" s="5" t="n">
        <v>4466000</v>
      </c>
    </row>
    <row r="21" spans="1:3">
      <c r="A21" s="3" t="s">
        <v>132</v>
      </c>
    </row>
    <row r="22" spans="1:3">
      <c r="A22" s="4" t="s">
        <v>133</v>
      </c>
      <c r="B22" s="5" t="n">
        <v>-1206000</v>
      </c>
      <c r="C22" s="5" t="n">
        <v>-983000</v>
      </c>
    </row>
    <row r="23" spans="1:3">
      <c r="A23" s="4" t="s">
        <v>134</v>
      </c>
      <c r="B23" s="5" t="n">
        <v>29000</v>
      </c>
      <c r="C23" s="5" t="n">
        <v>35000</v>
      </c>
    </row>
    <row r="24" spans="1:3">
      <c r="A24" s="4" t="s">
        <v>135</v>
      </c>
      <c r="B24" s="5" t="n">
        <v>-3000</v>
      </c>
      <c r="C24" s="4" t="s">
        <v>49</v>
      </c>
    </row>
    <row r="25" spans="1:3">
      <c r="A25" s="4" t="s">
        <v>136</v>
      </c>
      <c r="B25" s="5" t="n">
        <v>-1180000</v>
      </c>
      <c r="C25" s="5" t="n">
        <v>-948000</v>
      </c>
    </row>
    <row r="26" spans="1:3">
      <c r="A26" s="3" t="s">
        <v>137</v>
      </c>
    </row>
    <row r="27" spans="1:3">
      <c r="A27" s="4" t="s">
        <v>138</v>
      </c>
      <c r="B27" s="5" t="n">
        <v>-1959000</v>
      </c>
      <c r="C27" s="5" t="n">
        <v>-1138000</v>
      </c>
    </row>
    <row r="28" spans="1:3">
      <c r="A28" s="4" t="s">
        <v>139</v>
      </c>
      <c r="B28" s="5" t="n">
        <v>-1959000</v>
      </c>
      <c r="C28" s="5" t="n">
        <v>-1138000</v>
      </c>
    </row>
    <row r="29" spans="1:3">
      <c r="A29" s="4" t="s">
        <v>140</v>
      </c>
      <c r="B29" s="5" t="n">
        <v>-3359000</v>
      </c>
      <c r="C29" s="5" t="n">
        <v>2380000</v>
      </c>
    </row>
    <row r="30" spans="1:3">
      <c r="A30" s="4" t="s">
        <v>141</v>
      </c>
      <c r="B30" s="5" t="n">
        <v>20816000</v>
      </c>
      <c r="C30" s="5" t="n">
        <v>14683000</v>
      </c>
    </row>
    <row r="31" spans="1:3">
      <c r="A31" s="4" t="s">
        <v>142</v>
      </c>
      <c r="B31" s="5" t="n">
        <v>17457000</v>
      </c>
      <c r="C31" s="5" t="n">
        <v>17063000</v>
      </c>
    </row>
    <row r="32" spans="1:3">
      <c r="A32" s="3" t="s">
        <v>143</v>
      </c>
    </row>
    <row r="33" spans="1:3">
      <c r="A33" s="4" t="s">
        <v>144</v>
      </c>
      <c r="B33" s="5" t="n">
        <v>5560000</v>
      </c>
      <c r="C33" s="5" t="n">
        <v>5770000</v>
      </c>
    </row>
    <row r="34" spans="1:3">
      <c r="A34" s="4" t="s">
        <v>145</v>
      </c>
      <c r="B34" s="5" t="n">
        <v>2000</v>
      </c>
      <c r="C34" s="5" t="n">
        <v>68000</v>
      </c>
    </row>
    <row r="35" spans="1:3">
      <c r="A35" s="3" t="s">
        <v>146</v>
      </c>
    </row>
    <row r="36" spans="1:3">
      <c r="A36" s="4" t="s">
        <v>147</v>
      </c>
      <c r="B36" s="6" t="n">
        <v>30000</v>
      </c>
      <c r="C36" s="6" t="n">
        <v>7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16:00:42Z</dcterms:created>
  <dcterms:modified xmlns:dcterms="http://purl.org/dc/terms/" xmlns:xsi="http://www.w3.org/2001/XMLSchema-instance" xsi:type="dcterms:W3CDTF">2020-06-18T16:00:42Z</dcterms:modified>
</cp:coreProperties>
</file>